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sheetId="4" r:id="rId4"/>
    <s:sheet name="Statement of Stockholders' Equi" sheetId="5" r:id="rId5"/>
    <s:sheet name="Statements of Cash Flows" sheetId="6" r:id="rId6"/>
    <s:sheet name="NOTE 1_ NATURE OF BUSINESS" sheetId="7" r:id="rId7"/>
    <s:sheet name="NOTE 2_ SUMMARY OF SIGNIFICANT " sheetId="8" r:id="rId8"/>
    <s:sheet name="NOTE 3_ GOING CONCERN" sheetId="9" r:id="rId9"/>
    <s:sheet name="NOTE 4_ CONSTRUCTION IN PROGRES" sheetId="10" r:id="rId10"/>
    <s:sheet name="NOTE 5_ RELATED PARTY TRANSACTI" sheetId="11" r:id="rId11"/>
    <s:sheet name="NOTE 6_ DEBT" sheetId="12" r:id="rId12"/>
    <s:sheet name="NOTE 7_ DERIVATIVE LIABILITIES" sheetId="13" r:id="rId13"/>
    <s:sheet name="NOTE 8_ EQUITY TRANSACTIONS" sheetId="14" r:id="rId14"/>
    <s:sheet name="NOTE 9_ INCOME TAXES" sheetId="15" r:id="rId15"/>
    <s:sheet name="NOTE 10_ OPERATING LEASES" sheetId="16" r:id="rId16"/>
    <s:sheet name="NOTE 11_ COMMITMENTS AND CONTIN" sheetId="17" r:id="rId17"/>
    <s:sheet name="NOTE 12_ SUBSEQUENT EVENTS" sheetId="18" r:id="rId18"/>
    <s:sheet name="Accounting Policies, by Policy " sheetId="19" r:id="rId19"/>
    <s:sheet name="NOTE 6_ DEBT (Tables)" sheetId="20" r:id="rId20"/>
    <s:sheet name="NOTE 7_ DERIVATIVE LIABILITIES " sheetId="21" r:id="rId21"/>
    <s:sheet name="NOTE 8_ EQUITY TRANSACTIONS (Ta" sheetId="22" r:id="rId22"/>
    <s:sheet name="NOTE 9_ INCOME TAXES (Tables)" sheetId="23" r:id="rId23"/>
    <s:sheet name="NOTE 2_ SUMMARY OF SIGNIFICAN24" sheetId="24" r:id="rId24"/>
    <s:sheet name="NOTE 4_ CONSTRUCTION IN PROGR25" sheetId="25" r:id="rId25"/>
    <s:sheet name="NOTE 5_ RELATED PARTY TRANSAC26" sheetId="26" r:id="rId26"/>
    <s:sheet name="NOTE 6_ DEBT (Details)" sheetId="27" r:id="rId27"/>
    <s:sheet name="NOTE 6_ DEBT (Details) - Schedu" sheetId="28" r:id="rId28"/>
    <s:sheet name="NOTE 7_ DERIVATIVE LIABILITIE29" sheetId="29" r:id="rId29"/>
    <s:sheet name="NOTE 7_ DERIVATIVE LIABILITIE30" sheetId="30" r:id="rId30"/>
    <s:sheet name="NOTE 7_ DERIVATIVE LIABILITIE31" sheetId="31" r:id="rId31"/>
    <s:sheet name="NOTE 7_ DERIVATIVE LIABILITIE32" sheetId="32" r:id="rId32"/>
    <s:sheet name="NOTE 8_ EQUITY TRANSACTIONS (De" sheetId="33" r:id="rId33"/>
    <s:sheet name="NOTE 8_ EQUITY TRANSACTIONS (34" sheetId="34" r:id="rId34"/>
    <s:sheet name="NOTE 8_ EQUITY TRANSACTIONS (35" sheetId="35" r:id="rId35"/>
    <s:sheet name="NOTE 9_ INCOME TAXES (Details)" sheetId="36" r:id="rId36"/>
    <s:sheet name="NOTE 9_ INCOME TAXES (Details) " sheetId="37" r:id="rId37"/>
    <s:sheet name="NOTE 10_ OPERATING LEASES (Deta" sheetId="38" r:id="rId38"/>
    <s:sheet name="NOTE 11_ COMMITMENTS AND CONT39" sheetId="39" r:id="rId39"/>
    <s:sheet name="NOTE 12_ SUBSEQUENT EVENTS (Det" sheetId="40" r:id="rId40"/>
  </s:sheets>
  <s:definedNames/>
  <s:calcPr calcId="124519" calcMode="auto" fullCalcOnLoad="1"/>
</s:workbook>
</file>

<file path=xl/sharedStrings.xml><?xml version="1.0" encoding="utf-8"?>
<sst xmlns="http://schemas.openxmlformats.org/spreadsheetml/2006/main" uniqueCount="637">
  <si>
    <t>Document And Entity Information - USD ($)</t>
  </si>
  <si>
    <t>12 Months Ended</t>
  </si>
  <si>
    <t>Dec. 31, 2014</t>
  </si>
  <si>
    <t>Oct. 21, 2015</t>
  </si>
  <si>
    <t>Jun. 30, 2014</t>
  </si>
  <si>
    <t>Document and Entity Information [Abstract]</t>
  </si>
  <si>
    <t>Entity Registrant Name</t>
  </si>
  <si>
    <t>Clean Coal Technologies Inc.</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4</t>
  </si>
  <si>
    <t>Document Fiscal Year Focus</t>
  </si>
  <si>
    <t>Document Fiscal Period Focus</t>
  </si>
  <si>
    <t>FY</t>
  </si>
  <si>
    <t>Balance Sheets - USD ($)</t>
  </si>
  <si>
    <t>Dec. 31, 2013</t>
  </si>
  <si>
    <t>Current Assets</t>
  </si>
  <si>
    <t>Cash</t>
  </si>
  <si>
    <t>Prepaid expenses</t>
  </si>
  <si>
    <t>Other current assets</t>
  </si>
  <si>
    <t>Total Current Assets</t>
  </si>
  <si>
    <t>Property, plant and equipment, net of accumulated depreciation of $1,019 and $1,019, respectively</t>
  </si>
  <si>
    <t>Construction in progress</t>
  </si>
  <si>
    <t>Total Assets</t>
  </si>
  <si>
    <t>Current Liabilities</t>
  </si>
  <si>
    <t>Accounts payable</t>
  </si>
  <si>
    <t>Accounts payable to related parties</t>
  </si>
  <si>
    <t>Accrued liabilities</t>
  </si>
  <si>
    <t>Debt, net of unamortized discounts</t>
  </si>
  <si>
    <t>Convertible debt, net of unamortized discounts</t>
  </si>
  <si>
    <t>Debt owed to related parties, net of unamortized discounts</t>
  </si>
  <si>
    <t>Derivative liabilities</t>
  </si>
  <si>
    <t>Total Current Liabilities</t>
  </si>
  <si>
    <t>Stockholders' Deficit</t>
  </si>
  <si>
    <t>Common stock, $0.00001 par value 45,000,000 shares authorized, 40,393,751 and 25,922,202 shares issued and outstanding, respectively</t>
  </si>
  <si>
    <t>Additional paid-in capital</t>
  </si>
  <si>
    <t>Accumulated deficit</t>
  </si>
  <si>
    <t>Total Stockholders' Deficit</t>
  </si>
  <si>
    <t>Total Liabilities and Stockholders' Deficit</t>
  </si>
  <si>
    <t>Balance Sheets (Parentheticals) - USD ($)</t>
  </si>
  <si>
    <t>Property, plant and equipment, accumulated depreciation (in Dollars)</t>
  </si>
  <si>
    <t>Common stock par value (in Dollars per share)</t>
  </si>
  <si>
    <t>Common stock, shares authorized</t>
  </si>
  <si>
    <t>Common stock, shares issued</t>
  </si>
  <si>
    <t>Common stock, shares outstanding</t>
  </si>
  <si>
    <t>Statements of Operations - USD ($)</t>
  </si>
  <si>
    <t>License Fee Revenue</t>
  </si>
  <si>
    <t>Operating Expenses:</t>
  </si>
  <si>
    <t>General and administrative</t>
  </si>
  <si>
    <t>Consulting services</t>
  </si>
  <si>
    <t>Loss from Operations</t>
  </si>
  <si>
    <t>Other Income (Expenses):</t>
  </si>
  <si>
    <t>Interest expense</t>
  </si>
  <si>
    <t>Loan default and standstill expense</t>
  </si>
  <si>
    <t>Loss on extinguishment of debt</t>
  </si>
  <si>
    <t>(Loss)/Gain on change in fair value of derivative liabilities</t>
  </si>
  <si>
    <t>Total Other (Expenses) Income</t>
  </si>
  <si>
    <t>Net loss</t>
  </si>
  <si>
    <t>Net loss per share - basic and diluted (in Dollars per share)</t>
  </si>
  <si>
    <t>Weighted average common shares outstanding - basic and diluted (in Shares)</t>
  </si>
  <si>
    <t>Statement of Stockholders' Equity - USD ($)</t>
  </si>
  <si>
    <t>Common Stock [Member]</t>
  </si>
  <si>
    <t>Additional Paid-in Capital [Member]</t>
  </si>
  <si>
    <t>Retained Earnings [Member]</t>
  </si>
  <si>
    <t>Total</t>
  </si>
  <si>
    <t>Balance at Dec. 31, 2012</t>
  </si>
  <si>
    <t>Balance (in Shares) at Dec. 31, 2012</t>
  </si>
  <si>
    <t>Common stock issued for services</t>
  </si>
  <si>
    <t>Common stock issued for services (in Shares)</t>
  </si>
  <si>
    <t>Common stock issued for cash</t>
  </si>
  <si>
    <t>Common stock issued for cash (in Shares)</t>
  </si>
  <si>
    <t>Common stock issued with debt</t>
  </si>
  <si>
    <t>Common stock issued with debt (in Shares)</t>
  </si>
  <si>
    <t>Common stock issued for conversion of debt</t>
  </si>
  <si>
    <t>Common stock issued for conversion of debt (in Shares)</t>
  </si>
  <si>
    <t>Common stock issued for accrued liabilities</t>
  </si>
  <si>
    <t>Common stock issued for accrued liabilities (in Shares)</t>
  </si>
  <si>
    <t>Amortization of stock compensation</t>
  </si>
  <si>
    <t>Options expense</t>
  </si>
  <si>
    <t>Warrants issued with debt</t>
  </si>
  <si>
    <t>Reclassification of warrants as derivative liabilities</t>
  </si>
  <si>
    <t>Resolution of derivative liabilities</t>
  </si>
  <si>
    <t>Net Loss</t>
  </si>
  <si>
    <t>Balance at Dec. 31, 2013</t>
  </si>
  <si>
    <t>Balance (in Shares) at Dec. 31, 2013</t>
  </si>
  <si>
    <t>Common stock returned to the Company and cancelled</t>
  </si>
  <si>
    <t>Common stock returned to the Company and cancelled (in Shares)</t>
  </si>
  <si>
    <t>Forgiveness of related party accounts payable</t>
  </si>
  <si>
    <t>Balance at Dec. 31, 2014</t>
  </si>
  <si>
    <t>Balance (in Shares) at Dec. 31, 2014</t>
  </si>
  <si>
    <t>Statements of Cash Flows - USD ($)</t>
  </si>
  <si>
    <t>CASH FLOWS FROM OPERATING ACTIVITIES:</t>
  </si>
  <si>
    <t>Adjustment to reconcile net loss to net cash used in operating activities:</t>
  </si>
  <si>
    <t>Depreciation expense</t>
  </si>
  <si>
    <t>Amortization of debt discounts</t>
  </si>
  <si>
    <t>Write-off of other current assets</t>
  </si>
  <si>
    <t>Write-off of loan commitment fees</t>
  </si>
  <si>
    <t>Stock-based compensation</t>
  </si>
  <si>
    <t>Loss/(Gain) on change in fair value of derivative liability</t>
  </si>
  <si>
    <t>Changes in operating assets and liabilities:</t>
  </si>
  <si>
    <t>Prepaid expenses and other current assets</t>
  </si>
  <si>
    <t>Accrued expenses</t>
  </si>
  <si>
    <t>Net Cash Used in Operating Activities</t>
  </si>
  <si>
    <t>CASH FLOWS FROM INVESTING ACTIVITIES:</t>
  </si>
  <si>
    <t>Cash paid for construction in progress</t>
  </si>
  <si>
    <t>Net Cash Used in Investing Activities</t>
  </si>
  <si>
    <t>CASH FLOWS FROM FINANCING ACTIVITIES:</t>
  </si>
  <si>
    <t>Proceeds from the sale of stock</t>
  </si>
  <si>
    <t>Cash paid for loan commitment fees</t>
  </si>
  <si>
    <t>Borrowings on debt</t>
  </si>
  <si>
    <t>Payments on debt</t>
  </si>
  <si>
    <t>Borrowings on convertible debt, net of face discounts and lender fees</t>
  </si>
  <si>
    <t>Payments on related party convertible debt</t>
  </si>
  <si>
    <t>Borrowings on related party debt</t>
  </si>
  <si>
    <t>Payments on related party debt</t>
  </si>
  <si>
    <t>Net Cash Provided by Financing Activities</t>
  </si>
  <si>
    <t>NET CHANGE IN CASH AND CASH EQUIVALENTS</t>
  </si>
  <si>
    <t>CASH AND CASH EQUIVALENTS - beginning of period</t>
  </si>
  <si>
    <t>CASH AND CASH EQUIVALENTS - end of period</t>
  </si>
  <si>
    <t>SUPPLEMENTAL DISCLOSURES:</t>
  </si>
  <si>
    <t>Cash paid for interest</t>
  </si>
  <si>
    <t>Cash paid for income taxes</t>
  </si>
  <si>
    <t>NON-CASH INVESTING AND FINANCING ACTIVITIES:</t>
  </si>
  <si>
    <t>Noncash Activity, Derivative Liabilities</t>
  </si>
  <si>
    <t>Return of shares</t>
  </si>
  <si>
    <t>Forgiveness of accounts payable to related party</t>
  </si>
  <si>
    <t xml:space="preserve"> </t>
  </si>
  <si>
    <t>Capitalized interest</t>
  </si>
  <si>
    <t>Construction in progress fees accrued</t>
  </si>
  <si>
    <t>Stock Issued with Debt [Member]</t>
  </si>
  <si>
    <t>Noncash Activity, Stock Issued</t>
  </si>
  <si>
    <t>Accrued Interest Converted to Debt [Member]</t>
  </si>
  <si>
    <t>Stock Issued for Debt and Accrued Interest [Member]</t>
  </si>
  <si>
    <t>Stock Issued for Accounts Payable [Member]</t>
  </si>
  <si>
    <t>Debt [Member]</t>
  </si>
  <si>
    <t>Noncash Activity, Debt Discounts</t>
  </si>
  <si>
    <t>Derivative Liability, Tainted Options [Member]</t>
  </si>
  <si>
    <t>Warrant [Member]</t>
  </si>
  <si>
    <t>NOTE 1: NATURE OF BUSINESS</t>
  </si>
  <si>
    <t>Disclosure Text Block [Abstract]</t>
  </si>
  <si>
    <t>Organization, Consolidation and Presentation of Financial Statements Disclosure [Text Block]</t>
  </si>
  <si>
    <t>NOTE 1: NATURE OF BUSINESS
Clean Coal Technologies, Inc. (“CCTI” or the “Company” or “Clean Coal”), a Nevada corporation, is developing a patented multi-stage process that transforms coal with high levels of impurities, contaminants and other polluting elements into an exceptionally efficient, clean and inexpensive source of high energy, low polluting fuel.</t>
  </si>
  <si>
    <t>NOTE 2: SUMMARY OF SIGNIFICANT ACCOUNTING POLICIES</t>
  </si>
  <si>
    <t>Accounting Policies [Abstract]</t>
  </si>
  <si>
    <t>Significant Accounting Policies [Text Block]</t>
  </si>
  <si>
    <t>NOTE 2: SUMMARY OF SIGNIFICANT ACCOUNTING POLICIES
Use of Estimates
The preparation of financial statements in conformity with GAAP requires management to make estimates and assumptions that affect the reported amounts of assets and liabilities and disclosure on contingent assets and liabilities at the date of the financial statements, and the reported amounts of revenues and expenses during the reporting period. Actual results could differ from those estimates.
Revenue Recognition
The Company generated revenue in 2012 related to license fees received for the use of its technology. The license fee revenue requires no continuing performance on the Company’s part and is recognized upon receipt of the licensing fee and grant of the license.
During 2012, the Company granted a 25-year technology license agreement for a one-time license fee of $750,000. The first installment of the license fee $375,000 has been collected pursuant to the signing of a coal testing plant construction contract and the balance of $375,000 will be due upon the successful testing of the coal testing plant, estimated to be in the fourth quarter of 2015. In addition, under the technology license agreement, the Company will receive an on-going royalty fee of $1 per metric ton on all coal processed using the technology, up to $4,000,000 per annum. No revenue has been earned in 2013 or 2014.
The Company applies the provisions of ASC 605 which provides guidance on the recognition, presentation, and disclosure of revenue in financial statements filed with the SEC. ASC 605 outlines the basic criteria that must be met to recognize revenue and provides guidance for disclosure related to revenue recognition policies. In general, the Company recognizes revenue when (i) persuasive evidence of an arrangement exists, (ii) delivery has occurred or services have been rendered, (iii) the fee is fixed or determinable, and (iv) collectability is reasonably assured.
Net Loss per Common Share
Basic net loss per share is computed on the basis of the weighted average number of common shares outstanding during each year. Diluted net loss per share is computed similar to basic net loss per share except that the denominator is increased to include the number of additional common shares that would have been outstanding if the potential common shares had been issued and if the additional common shares were dilutive. In periods where losses are reported, the weighted-average number of common stock outstanding excludes common stock equivalents, because their inclusion would be anti-dilutive.
The total number of potential additional dilutive instruments outstanding for all periods presented was none since the Company had net losses for all periods presented and had no additional potential common shares that have an anti-dilutive effect.
Cash and Cash Equivalents
Clean Coal considers all highly liquid investments with an original maturity of three months or less to be cash equivalents for purposes of preparing its Statement of Cash Flows.
Fair Value of Financial Instruments
The fair values of the Company’s financial instruments including cash, accounts payable, accrued expenses and notes payable approximate their carrying amounts because of the short maturities of these instruments.
Federal Income Tax
Clean Coal accounts for income taxes pursuant to the provisions of FASB ASC 740 which requires an asset and liability approach to calculating deferred income taxes. The asset and liability approach requires the recognition of deferred tax liabilities and assets for the expected future tax consequences of temporary differences between the carrying amounts and the tax basis of assets and liabilities.
Property and Equipment
Property and equipment consists of furniture and fixtures and computer equipment, recorded at cost, depreciated upon placement in service over estimated useful lives ranging from three to five years on a straight-line basis. As of December 31, 2014 and 2013, Clean Coal had property and equipment of $0 and $0, respectively. Expenditures for normal repairs and maintenance are charged to expense as incurred. Depreciation expense for the years ended December 31, 2014 and 2013 totaled $0 and $128.
Construction in Process
Construction in progress is stated at cost, which includes the costs of construction and other direct costs attributable to the construction. No provision for depreciation is made on construction in progress until such time as the relevant assets are completed and put into use. Interest on the borrowings related to construction is capitalized in accordance with FASB ASC 835-20. During the year ended December 31, 2013, the interest that was capitalized totaled $301,453. During 2014, the company suspended construction due to a lack of capital. No interest was capitalized during 2014 in accordance with FASB ASC 835-20-25-4. Interest capitalization will resume in 2015 when the construction activities were resumed.
Impairment of Long Lived Assets
In the event facts and circumstances indicate the carrying value of a long-lived asset, including associated intangibles, may be impaired, an evaluation of recoverability is performed by comparing the estimated future undiscounted cash flows associated with the asset to the asset's carrying amount to determine if a write-down to market value or discounted cash flow is required. There was no impairment recorded during the years ended December 31, 2014 and 2013.
Research and Development Costs
Research and development expenses include salaries, related employee expenses, research expenses and consulting fees. All costs for research and development activities are expensed as incurred. Clean Coal expenses the costs of licenses of patents and the prosecution of patents until the issuance of such patents and the commercialization of related products is reasonably assured.
Stock-based Compensation
FASB ASC 718 established financial accounting and reporting standards for stock-based employee compensation plans. It defines a fair value based method of accounting for an employee stock option or similar equity instrument. Clean Coal accounts for stock-based compensation to employees in accordance with FASB ASC 718. Clean Coal accounts for share based payments to non-employees in accordance with FASB ASC 505-50.
Recently Issued Accounting Pronouncements
The Company does not expect the adoption of any recently issued accounting pronouncements to have a significant impact on its financial position, results of operations or cash flows.</t>
  </si>
  <si>
    <t>NOTE 3: GOING CONCERN</t>
  </si>
  <si>
    <t>Organization, Consolidation and Presentation of Financial Statements [Abstract]</t>
  </si>
  <si>
    <t>Substantial Doubt about Going Concern [Text Block]</t>
  </si>
  <si>
    <t>NOTE 3: GOING CONCERN
The accompanying financial statements have been prepared on a going concern basis of accounting which contemplates continuity of operations, realization of assets, liabilities, and commitments in the normal course of business. The accompanying financial statements do not reflect any adjustments that might result if the Clean Coal is unable to continue as a going concern. Clean Coal has a working capital deficit as of December 31, 2014 and has generated recurring net losses since inception. Management believes Clean Coal will need to raise capital in order to operate over the next 12 months. Clean Coal’s continuation as a going concern is dependent upon its ability to generate sufficient cash flow to meet its obligations on a timely basis and ultimately to attain profitability. Clean Coal has limited capital with which to pursue its business plan. There can be no assurance that Clean Coal’s future operations will be significant and profitable, or that Clean Coal will have sufficient resources to meet its objectives. These conditions raise substantial doubt as to Clean Coal’s ability to continue as a going concern. Management may pursue either debt or equity financing or a combination of both, in order to raise sufficient capital to meet Clean Coal’s financial requirements over the next twelve months and to fund its business plan. There is no assurance that management will be successful in raising additional funds.</t>
  </si>
  <si>
    <t>NOTE 4: CONSTRUCTION IN PROGRESS</t>
  </si>
  <si>
    <t>Property, Plant and Equipment [Abstract]</t>
  </si>
  <si>
    <t>Property, Plant and Equipment Disclosure [Text Block]</t>
  </si>
  <si>
    <t>NOTE 4: CONSTRUCTION IN PROGRESS
Construction in progress of $3,212,944 and $3,200,473 as of December 31, 2014 and 2013 consists of the first payments made during February 2013 of $2,000,000 and additional costs incurred through March, 2014 related to the construction of a 2-ton/hour test plant in Oklahoma. The total cost of the project, including testing to take place at a designated site in Oklahoma, is estimated at $6,000,000. Commissioning of the coal testing plant is expected during the fourth quarter of 2015.</t>
  </si>
  <si>
    <t>NOTE 5: RELATED PARTY TRANSACTIONS</t>
  </si>
  <si>
    <t>Related Party Transactions [Abstract]</t>
  </si>
  <si>
    <t>Related Party Transactions Disclosure [Text Block]</t>
  </si>
  <si>
    <t>NOTE 5: RELATED PARTY TRANSACTIONS
Accounts payable to related parties
During September 2014, the previously unpaid services provided by a former Officer and Director of the Company totaling $262,652 was removed as a liability through mutual consent and with no financial settlement required by Clean Coal Technologies Inc. The forgiveness of the accounts payable was recorded as a capital contribution. The outstanding balance of accounts payable to related parties was $0 and $262,652 as of December 31, 2014 and December 31, 2013, respectively.
Accruals for salary and bonuses to officers and directors are included in accrued liabilities in the balance sheet and totaled $1,998,274 and $1,552,142 as of December 31, 2014 and 2013, respectively.
Debt and convertible debt owed to related part ies
At December 31, 2013, debt owed to related parties, net of unamortized discounts, totaled $20,198 as follows:
On September 30, 2013, Clean Coal borrowed $40,000 from its CEO, Robin Eves, on an unsecured, one year note maturing September 30, 2014. In connection with the note, Mr. Eves was issued 28,571 common shares with a relative fair value of $19,747 recorded as a discount on the note of which $19,640 was amortized during the year ended December 31, 2013. A total of $30,427 was paid on the note during the period ended December 31, 2013, leaving a balance of $9,573.
On December 31, 2013, Clean Coal borrowed $10,731 from its COO, Ignacio Ponce de Leon, on an unsecured note bearing no interest for 12 months and 10% thereafter. The note is due on demand.
During the year ended December 31, 2014, the company borrowed an aggregate of $29,017 from Officers and Directors and issued 21,429 common shares in connection with the borrowings. The relative fair value of the shares was determined to be $8,319 and was recorded as a discount to the associated note and was fully amortized to interest expense during the year ended December 31, 2014. As of December 31, 2014 and December 31, 2013, the aggregate outstanding balance of note payable to Officers and Directors was $0 and $20,198, respectively, net of unamortized discounts of $0 and $107, respectively. The Company made payments totaling $49,322 on related party debt during the year ended December 31, 2014. The notes are unsecured, bear interest between 0% and 10% per annum and are due on demand. Aggregate amortization of debt discounts on related party debt for the year end December 31, 2014 was $8,426.
Return and cancellation of common stock
During the year ended December 31, 2014, management returned and cancelled a total of 2,270,887 common shares back to the Company.</t>
  </si>
  <si>
    <t>NOTE 6: DEBT</t>
  </si>
  <si>
    <t>Debt Disclosure [Abstract]</t>
  </si>
  <si>
    <t>Debt Disclosure [Text Block]</t>
  </si>
  <si>
    <t xml:space="preserve">NOTE 6: DEBT
Convertible Debt
2013
On July 30, 2013, a $90,000 note issued in 2012 was modified whereby the interest rate was removed, accrued interest of $5,780 was converted to principal, a one-time fee of 10% ($9,578) was added to the principal, the maturity date was changed to March 1, 2014 and a conversion option was added. Under the terms of the conversion option, the note becomes convertible into common stock on October 8, 2013 at the lower of $0.05 or 75% of the lowest trading price during the 20 days preceding the date of conversion. The Company evaluated this modification under ASC 470-50 and determined that the modification qualified as an extinguishment of debt due to a substantive conversion option being added. A loss on extinguishment of debt of $9,578 was recognized during the year ended December 31, 2013. On October 8, 2013, this note became convertible and was accounted for as a derivative liability under ASC 815 (see Note 7). During 2013, $40,000 of this note was converted into an aggregate of 68,027 common shares.
In August 2013 the Company entered into a promissory note to borrow up to $335,000 (with an original issue discount of $35,000) at the lender’s discretion. The note is unsecured, bears interest at 12% after three months and matures 1 year from the date of each borrowing. The note becomes convertible into common stock 180 days after each borrowing at the lower of $0.05 or 60% of the lowest trading price during the 25 consecutive trading days preceding the date of conversion. During the year ended December 31, 2013, the Company borrowed an aggregate of $150,000 under this note. In connection with the borrowings, the Company incurred an aggregate original issue discount of $23,333 and paid lender fees of $12,000 resulting in an aggregate principal amount of $223,333. These were recorded as a discount on the note and are being amortized to interest expense over the life of the note. During the year ended December 31, 2013, amortization of $11,020 was recorded against these discounts. $167,500 of this note becomes convertible on February 17, 2014 and $55,833 becomes convertible on June 7, 2014.
During October 2013, the Company issued convertible promissory notes with an aggregate principal amount of $534,282. The notes are unsecured, bear interest at 8% per annum and mature on April 1, 2014. On April 1, 2014, these notes become convertible at the holders’ option into common stock of the Company at $0.03 per share.
In November 2013 the Company entered into a promissory note to borrow up to $110,000 (with an original issue discount of $10,000) at the lender’s discretion. The note is unsecured, bears interest at 10% and matures 6 months from the date of each borrowing. The note becomes convertible into common stock 60 days after each borrowing at the lower of $0.03 or 60% of the lowest trading price during the 25 consecutive trading days preceding the date of conversion. During the year ended December 31, 2013, the Company borrowed $50,000 under this note. In connection with the borrowings, the Company incurred an aggregate original issue discount of $5,000 resulting in an aggregate principal amount of $55,000. This was recorded as a discount on the note and is being amortized to interest expense over the life of the note. During the year ended December 31, 2013, amortization of $1,519 was recorded against this discount. This note becomes convertible on January 5, 2014.
In November 2013 the Company entered into a promissory note to borrow up to $445,000 (with an original issue discount of $40,000). The note is unsecured, bears interest at 12% after 12 months and matures 1 year from the date of each borrowing. The note becomes convertible into common stock 90 days after each borrowing at 75% of the average of the 3 lowest closing bid prices during the 20 trading days preceding the date of conversion. During the year ended December 31, 2013, the Company borrowed $400,000 under this note. In connection with the borrowings, the Company incurred an original issue discount of $40,000 and paid lender fees of $5,000 resulting in an aggregate principal amount of $445,000. These were recorded as a discount on the note and are being amortized to interest expense over the life of the note. During the year ended December 31, 2013, amortization of $3,836 was recorded against these discounts. This note becomes convertible on February 24, 2014. In connection with the note, the Company issued the lender an aggregate of 310,863 common stock warrants. The warrants are exercisable immediately at $1.75 per share and expire on November 30, 2018. These warrants were accounted for as derivative liabilities under ASC 815 (see Note 7). The fair value of the warrants of $292,148 was recorded as a debt discount which is being amortized to interest expense over the life of the note. During the year ended December 31, 2013, amortization of $28,014 was recorded against this discount.
In December 2013 the Company entered into a promissory note to borrow up to $135,500 (with an original issue discount of $12,000). The note is unsecured, bears interest at 8% per annum and matures 1 year from the date of each borrowing. The note becomes convertible into common stock 180 days after each borrowing at the lower of $0.05 or a 25% discount to the average reported sale price of common stock for the 20 trading days preceding the date of conversion. During the year ended December 31, 2013, the Company borrowed $120,000 under this note. In connection with the borrowings, the Company incurred an original issue discount of $12,000 and paid lender fees of $3,500 resulting in an aggregate principal amount of $135,500. These were recorded as a discount on the note and are being amortized to interest expense over the life of the note. This note becomes convertible on June 6, 2014. In connection with the note, the Company issued the lender an aggregate of 38,571 common stock warrants. The warrants become exercisable on June 4, 2014 at $1.75 per share and expire on June 4, 2017. The relative fair value of the warrants of $21,181 was recorded as a debt discount which is being amortized to interest expense over the life of the note. During the year ended December 31, 2013, amortization of $1,451 was recorded against this discount.
As of December 31, 2013, the Company had outstanding convertible notes payable of $1,084,382, net of unamortized discounts of $374,091.
During the year ended December 31, 2013, the Company paid loan commitment fees of $157,500 in connection with the negotiation of a loan. As of December 31, 2013, the loan had not closed and the loan commitment fees were expensed.
2014
Through the year ended December 31, 2014, the company borrowed an aggregate of $1,249,500, net of original issue discounts of $305,940, under convertible notes payable and issued an aggregate of 9,736,826 common shares for the conversion of $1,948,045 in convertible debt and accrued interest. Through the year ended December 31 2014, the company repaid two convertible notes totaling $79,250. As of December 31, 2014, the Company had outstanding convertible notes payable of $1,500,765, net of unamortized discounts of $246,615. The outstanding convertible notes of the Company are unsecured, bear interest between 8% and 12% per annum, mature between October 2014 and March 2015 and are convertible at variable rates between 58% and 75% of the quoted market price of the Company’s common stock. All notes that were convertible during the year ended December 31, 2014 were accounted for as derivative liabilities (see Note 7). Aggregate amortization of the debt discounts on convertible debt for the year ended December 31, 2014 was $2,079,232. In December 2014, the Company entered into standstill agreements with certain of the noteholders preventing conversion for a period of 120 days. In addition, the Company defaulted on certain of its convertible notes during 2014. The standstill agreement and loan defaults resulted in an aggregate increase to the outstanding principal balance on its convertible debt of $273,264. The Company recognized a loss on loan default and standstill expense of $273,264 during 2014.
Nonconvertible Debt
2013
Between May and September 2013, the Company issued promissory notes with an aggregate principal amount of $457,688. The notes are unsecured, bear no interest and mature between on demand and March 3, 2014. In connection with $279,405 of these borrowings, the Company issued the consultant an aggregate of 263,861 common shares. The relative fair value of these shares was determined to be $162,445 and it was recorded as a discount to the debt which is being amortized over the life of the notes using the effective interest rate method. During the year ended December 31, 2013, aggregate amortization of $134,147 was recognized on these discounts. $59,500 was repaid on this note during 2013. As of December 31, 2013, the outstanding principal balance on these notes was $398,188.
During October 2013, the Company borrowed $35,000. The note is unsecured, bears no interest and matures on October 31, 2014. As of December 31, 2013, the outstanding principal balance under this note was $35,000.
As of December 31, 2013, the Company had outstanding notes payable to third parties of $413,185, net of unamortized discounts of $0.
2014
During the year ended December 31, 2014, the Company borrowed an aggregate of $15,527 under notes payable to third parties and made aggregate cash payments of $35,530 on third party notes payable. As of December 31, 2014, the Company had outstanding notes payable to third parties of $413,185, net of unamortized discounts of $0. The notes payable of the Company are unsecured, bear no interest and are due on demand. Aggregate amortization of the debt discounts on third party notes payable for the year ended December 31, 2014 was $28,298.
Outstanding notes payable and convertible notes payable consisted of the following as of December 31, 2014 and 2013:
December 31,
Name
2014
2013
Convertible Debt:
Note 1 $ - $ 65,358
Note 2 148,986 223,333
Note 3 - 234,282
Note 4 - 300,000
Note 5 46,108 55,000
Note 6 324,495 445,000
Note 7 - 135,500
Note 8 8,913 -
Note 9 16,477 -
Note 10 200,000 -
Note 11 100,000 -
Note 12 631,251 -
Note 13 92,400 -
Note 14 78,750 -
Note 15 50,000 -
Note 16 50,000 -
Total 1,747,380 1,458,473
Unamortized discount (246,615 ) (374,091 )
Net $ 1,500,765 $ 1,084,382
Nonconvertible Debt:
Note 17 $ 35,000 $ 35,000
Note 18 378,185 398,188
Total 413,185 433,188
Unamortized discount - (28,298 )
Net $ 413,185 $ 404,890 </t>
  </si>
  <si>
    <t>NOTE 7: DERIVATIVE LIABILITIES</t>
  </si>
  <si>
    <t>Derivative Instruments and Hedging Activities Disclosure [Abstract]</t>
  </si>
  <si>
    <t>Derivative Instruments and Hedging Activities Disclosure [Text Block]</t>
  </si>
  <si>
    <t xml:space="preserve">NOTE 7: DERIVATIVE LIABILITIES
In October 2013, a note issued by the Company became convertible and qualified as a derivative liability under ASC 815 (see Note 6). The fair value of this conversion option was estimated to be $55,198 using the Black-Scholes option pricing model and it was recorded as a discount to the associated debt. Between October and December 2013, principal of this note totaling $40,000 was converted to common stock resulting in the resolution of derivative liabilities of $40,641. As of December 31, 2013, the fair value of this conversion option was determined to be $36,975 resulting in a loss on the change in the fair value of this derivative liability of $22,418 during the year ended December 31, 2013.
As a result of this convertible note outstanding, an aggregate of 142,857 previously issued nonemployee common stock options became tainted under ASC 815 and were reclassed from equity to derivative liability. The fair value of these options on the date they became tainted was estimated using the Black-Scholes option pricing model and was determined to be $78,789. On December 31, 2013, the fair value of these tainted options was determined to be $57,389 resulting in a gain on the change in fair value of derivative liabilities of $21,400 for the year ended December 31, 2013.
During November 2013, the Company issued 310,863 common stock warrants in connection with a note payable. The common stock warrants are required to be accounted for as derivative liabilities under ASC 815. The fair value of these warrants on the date of issuance was estimated using the Black-Scholes option pricing model and was determined to be $292,148. This fair value was recorded as a discount to the associated debt. On December 31, 2013, the fair value of these warrants was determined to be $260,917 resulting in a gain on the change in fair value of derivative liabilities of $31,231 for the year ended December 31, 2013.
As of December 31, 2013, the aggregate fair value of the outstanding derivative liabilities was $355,281.
During the year ended December 31, 2014, additional convertible notes with an aggregate principal amount of $2,894,069 became convertible. The fair value of the conversion options associated with these notes was determined to be $2,464,135 of which $1,245,816 was recorded as a discount to the notes and $1,218,319 was expensed as a loss on derivative liabilities. Also during year ended December 31, 2014, an additional 38,571 previously issued common stock warrants became tainted under ASC 815. The fair value of these warrants was determined to be $6,026 and was reclassed from equity to derivative liabilities. In addition, during the year ended December 31, 2014, the Company granted 4,180,000 warrants with convertible debt. These warrants are tainted under ASC 815. The fair value of these warrants associated with the notes was determined to be $855,440 of which $400,000 was recorded as a discount to the notes and $455,440 was expensed as a loss on derivative liabilities. Also during the year ended December 31, 2014, convertible notes with an aggregate principal amount of $1,460,547 and accrued interest of $37,498 were converted into common shares. The fair value of the derivative liabilities associated with these converted notes was determined to be $1,685,616 on the dates of conversion. This amount was reclassified from derivative liabilities to stockholder’s deficit as resolution of derivative liabilities. As of December 31, 2014, the aggregate fair value of the outstanding derivative liabilities was $1,550,703. For the year ended December 31, 2014, the net loss on derivative liabilities was $1,444,188.
The Company estimated the fair value of the derivative liabilities using the Black-Scholes option pricing model and the following key assumptions during 2014 and 2013
2014
2013
Expected dividends - % - %
Expected term (years) 0.01 – 1.00 0.17 – 5.01
Volatility 171% - 223 % 105% - 155 %
Risk-free rate 0.01% - 0.25 % 0.09% - 1.34 %
The Company determines the fair market values of its financial instruments based on the fair value hierarchy, which requires an entity to maximize the use of observable inputs and minimize the use of unobservable inputs when measuring fair value. The following three levels of inputs may be used to measure fair value:
Level 1
Quoted prices in active markets for identical assets or liabilities that the Company has the ability to acces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Company uses Level 3 inputs to estimate the fair value of its derivative liabilities.
The following table sets forth by level with the fair value hierarchy the Company’s assets and liabilities measured at fair value as of December 31, 2014 and 2013:
Level 1
Level 2
Level 3
Total
December 31, 2014:
Derivative liabilities $ - $ - $ 1,765,695 $ 1,765,695
December 31, 2013:
Derivative liabilities $ - $ - $ 355,281 $ 355,281
The below table presents the change in the fair value of the derivative liabilities during the years ended December 31, 2014 and 2013:
Fair value as of December 31, 2012 $ -
Fair value on the date of issuance 426,135
Resolution of derivatives (40,641 )
Gain on change in fair value of derivatives (30,213 )
Fair value as of December 31, 2013 355,281
Fair value on the date of issuance recorded as debt discounts 1,645,816
Fair value on the date of issuance recognized as loss on derivatives 1,673,759
Fair value on the date of issuance reclassified from equity 6,026
Resolution of derivatives (1,685,616 )
Gain on change in fair value of derivatives (229,571 )
Fair value as of December 31, 2014 $ 1,765,695 </t>
  </si>
  <si>
    <t>NOTE 8: EQUITY TRANSACTIONS</t>
  </si>
  <si>
    <t>Stockholders' Equity Note [Abstract]</t>
  </si>
  <si>
    <t>Stockholders' Equity Note Disclosure [Text Block]</t>
  </si>
  <si>
    <t>NOTE 8: EQUITY TRANSACTIONS
Common Stock
2013
On November 26, 2013 the Company entered into a two year executive employment agreement with Aiden Neary under which Mr. Neary was granted an aggregate of 285,714 common shares. 142,857 of the shares vest on the date of grant and 142,857 of the shares vest on November 26, 2014. The issuance of the shares is contingent upon the Company completing a reverse split of the common stock of the Company which was effected in April 2014. The fair value of the award was determined to be $300,000 and is it being recognized over the vesting period. The Company recognized $164,384 as amortization of stock compensation under this award during 2013.
During the year ended December 31, 2013, the Company granted stock awards to various employees and directors consisting of an aggregate of 800,000 common shares. The awards vest immediately, but the issuance of the shares is contingent upon the Company completing a reverse split of the common stock of the Company which was approved in May 2013. The aggregate fair value of these awards was determined to be $978,250 and it was recognized as amortization of stock compensation during the year ended December 31, 2013.
In addition to the stock awards described above, during the year ended December 31, 2013, Clean Coal issued an aggregate of 433,143 common shares for services values at $766,956,
2014
In April 2014, the Company effected a 35 to 1 reverse stock split. The Company also amended its authorized common shares on the same day to be 45,000,000 common shares. All share and per share amounts herein have been retroactively restated to reflect the split.
During the year ended December 31, 2014, the Company issued an aggregate of 9,736,826 common shares for the conversion of convertible debt and accrued interest of $1,498,045.
During the year ended December 31, 2014, the Company issued an aggregate of 1,851,428 common shares for services rendered valued at $639,866.
During the year ended December 31, 2014, the company borrowed an aggregate of $29,017 from Officers and Directors and issued 21,429 common shares in connection with the borrowings. The relative fair value of the shares was determined to be $8,319 and was recorded as a discount to the associated note and was fully amortized to interest expense during the year ended December 31, 2014.
During the year ended December 31, 2014, the Company issued an aggregate of 5,132,753 common shares to accrued liabilities to certain directors and third parties of $1,539,826. The fair value of the shares was determined to be $1,539,826.
During the year ended December 31, 2014, management returned a total of 2,270,887 common shares back to the Company which were cancelled.
On November 1, 2014, Aiden Neary forfeited his right to the 142,857 shares granted to him on November 26, 2013 which were going to vest on November 26, 2014. In connection with the forfeiture, the Company reversed an aggregate of $14,384 that was previously expensed under the award in 2013.
Options
On March 22, 2013, Clean Coal granted a consultant an aggregate of 28,571 common stock options which have a term of 3 years and the following exercise prices and vesting terms: 11,429 options are exercisable at $5.25 per share and vest on March 22, 2013, 8,571 options are exercisable at $8.75 per share and vest on July 1, 2013 and 8,571 options are exercisable at $12.25 per share and vest on July 1, 2013. The fair value of these options was determined to be $31,307 using the Black-Scholes Option Pricing Model. The significant assumptions used in the model include (1) discount rate of 0.39%, (2) expected term of 3 years (3) expected volatility of 126.53% and (4) zero expected dividends. $31,307 was expensed during the year ended December 31, 2013.
On May 9, 2013, the Company awarded two engineering consultants 28,571 common stock options each which have a term of 5 years, are exercisable at $1.75 per share and vest on December 31, 2013. The aggregate fair value of these options was determined to be $68,432 using the Black-Scholes Option Pricing Model. The significant assumptions used in the model include (1) discount rate of 0.75%, (2) expected term of 3.15 years (3) expected volatility of 125.16% and (4) zero expected dividends. $68,432 was expensed during the year ended December 31, 2013.
During 2013, officers voluntarily returned for cancellation an aggregate of 457,143 previously granted options that had not vestd yet. In 2014, an officer voluntarily returned for cancellation 228,571 previously granted options that were fully vested on June 30, 2013.
There were no common stock options issued during the year ended December 31, 2014.
Aggregate options expense was $19,494 and $356,209 during 2014 and 2013, respectively. As of December 31, 2014, there was no unamortized options expense.
The following table presents the stock option activity during the years ended December 31, 2014 and 2013:
Weighted
Average
Options
Exercise Price
Outstanding - December 31, 2012
1,314,286
$
7.76
Granted
85,713
3.97
Forfeited/canceled
(457,143 )
12.25
Exercised
-
-
Outstanding - December 31, 2013
942,857
$
5.24
Granted
-
-
Forfeited/canceled
(228,571 )
7.00
Exercised
-
-
Outstanding - December 31, 2014
714,286
$
4.68
Exercisable – December 31, 2013
885,714
$
5.24
Exercisable – December 31, 2014
714,286
$
4.68
The weighted average remaining life of the outstanding options as of December 31, 2014 was 4.48 years and the intrinsic value of the exercisable options as of December 31, 2014 was $0.
The weighted average remaining life of the outstanding options as of December 31, 2013 was 5.25 years and the intrinsic value of the exercisable options as of December 31, 2013 was $0.
Common Stock Warrants
In November 2013, the Company issued a lender an aggregate of 310,863 common stock warrants in connection with a note payable. The warrants are exercisable immediately at $1.75 per share and expire on November 30, 2018. These warrants were accounted for as derivative liabilities under ASC 815 (see Note 7). The fair value of the warrants of $292,148 was recorded as a debt discount which is being amortized to interest expense over the life of the note. The fair value was determined using the Black-Scholes Option Pricing Model. The significant assumptions used in the model include (1) discount rate of 1.34%, (2) expected term of 5.01 years (3) expected volatility of 154% and (4) zero expected dividends.
In December 2013, the Company issued a lender an aggregate of 38,571 common stock warrants in connection with a note payable. The warrants become exercisable on June 4, 2014 at $$1.75 per share and expire on June 4, 2017. The relative fair value of the warrants of $21,181 was recorded as a debt discount which is being amortized to interest expense over the life of the note. The fair value was determined using the Black-Scholes Option Pricing Model. The significant assumptions used in the model include (1) discount rate of 0.64%, (2) expected term of 3.5 years (3) expected volatility of 123% and (4) zero expected dividends.
During the year ended December 31, 2014, the Company granted 4,180,000 warrants with convertible debt. These warrants are tainted under ASC 815. The fair value of these warrants associated with the notes was determined to be $855,440 of which $400,000 was recorded as a discount to the notes and $455,440 was expensed as a loss on derivative liabilities (see Note 7).
The following table presents the stock warrant activity during the year ended December 31, 2014:
Weighted
Average
Warrants
Exercise Price
Outstanding - December 31, 2012
-
$
-
Granted
349,434
1.75
Exercised
-
-
Outstanding - December 31, 2013
349,434
$
1.75
Granted
4,180,000
0.50
Exercised
-
-
Outstanding – December 31, 2014
4,529,434
$
0.60
Exercisable – December 31, 2014
310,863
$
1.75
Exercisable – December 31, 2014
4,529,434
$
0.60
The weighted average remaining life of the outstanding warrants as of December 31, 2014 and 2013 was 4.85 and 4.75 years, respectively. The intrinsic value of the exercisable warrants as of December 31, 2014 and 2013 was $0.</t>
  </si>
  <si>
    <t>NOTE 9: INCOME TAXES</t>
  </si>
  <si>
    <t>Income Tax Disclosure [Abstract]</t>
  </si>
  <si>
    <t>Income Tax Disclosure [Text Block]</t>
  </si>
  <si>
    <t xml:space="preserve">NOTE 9: INCOME TAXES
Clean Coal uses the liability method, where deferred tax assets and liabilities are determined based on the expected future tax consequences of temporary differences between the carrying amounts of assets and liabilities for financial and income tax reporting purposes. During 2014 and 2013, Clean Coal incurred net losses and, therefore, has no tax liability. The net deferred tax asset generated by the loss carry-forward has been fully reserved. The cumulative net operating loss carry-forward is $19,673,529 at December 31, 2014, and will begin to expire in the year 2025. Section 382 of the Internal Revenue code limits the use of net operating losses where a change of control has occurred. The Company has changed control multiple times since inception resulting in such limitations.
At December 31, 2014 and 2013, deferred tax assets consisted of the following:
2014
2013
Net operating loss carry-forward
$
6,885,735
$
4,970,715
Valuation allowance
(6,885,735
)
(4,970,715
)
Net deferred tax asset
$
-
$
- </t>
  </si>
  <si>
    <t>NOTE 10: OPERATING LEASES</t>
  </si>
  <si>
    <t>Leases [Abstract]</t>
  </si>
  <si>
    <t>Leases of Lessee Disclosure [Text Block]</t>
  </si>
  <si>
    <t>NOTE 10: OPERATING LEASES
Clean Coal has one operating lease for its executive offices in Manhattan, New York. Effective February 1, 2014, the lease is month to month, at a monthly rate of $3,571 per month.</t>
  </si>
  <si>
    <t>NOTE 11: COMMITMENTS AND CONTINGENCIES</t>
  </si>
  <si>
    <t>Commitments and Contingencies Disclosure [Abstract]</t>
  </si>
  <si>
    <t>Commitments and Contingencies Disclosure [Text Block]</t>
  </si>
  <si>
    <t>NOTE 11: COMMITMENTS AND CONTINGENCIES
In August 2013, the Company entered into a consulting agreement with Consultants Worldwide, LLC. The agreement has a term of 1 year and under the terms of the agreement; the Company will be required to pay the consultant a fee of 5% of the gross funding amount of all fundings brought to the Company by the consultant. No fees became due under this agreement.
During October 2013, the Company entered into a 12 month consulting agreement for services related to business development in South Korea. The Company granted the consultant 28,571 fully vested common shares upon the signing of the agreement. Over the term of the agreement, the Company will pay a monthly cash retainer of $7,500. Upon any agreement brought by the consultant that results in future revenues, the Company will be required to issue the consultant 28,571 additional common shares. The Company will also be required to pay the consultant a fee of 5% and issue the consultant 28,571 or 57,142 common stock warrants for any funding transaction brought to the Company by the consultant in excess of $2,000,000 or $5,000,000, respectively.
Litigation
We were served with a Statement on or about January 23, 2013 in an international arbitration proceeding titled Beijing Deheng Law Firm v. Clean Coal Technologies, Inc., #x20230033, filed with the China International Economic and Trade Arbitration Commission (“CIETAC”). The Beijing Deheng Law Firm (“Deheng”) has filed a claim against the Company for alleged breach of a Settlement Agreement to pay legal fees and costs. As a result of the arbitration, in September 2013, CIETAC awarded the Deheng Law Firm approximately $146,000 representing legal fees, arbitration fees and costs, plus interest of $30,002. In July, 2014 the Company agreed with Deheng Law Firm to settle the outstanding balance for $176,002 to be paid over a scheduled period. As of December 31, 2014 the company had paid $100,000 of the outstanding balance leaving a remaining balance of $76,002 due to Deheng Law Firm that is expected to be paid in 2015. This amount was accrued as of December 31, 2014 and 2013.
We were named as a defendant in a lawsuit filed by a shareholder in the 15th Judicial Circuit Court in and for West Palm Beach County, Florida, Case No. 50 2010CA 028706XXXX MB on or about November 24, 2010. The Company has vigorously defended this action that the Company and its litigation counsel regard as absolutely frivolous, baseless and without merit. In August 2013, attorneys for the plaintiff filed a Fourth Amended Complaint. In December 2013, the Court dismissed one count of the amended complaint but plaintiff’s attorneys filed a request to file a fifth amendment. In January 2014, our attorneys filed a memorandum objecting to the motion to amend. We will continue to vigorously defend the action and we do not believe that the action will be materially adverse to the company. Our attorneys have put the plaintiff’s counsel on notice of our intent to seek sanctions against both the plaintiff, and the plaintiff’s counsel pursuant to Florida Statute Sec.57.105. Further, we have moved to dismiss the action on the basis that the Plaintiff has procedurally, factually, and legally failed to state a cause of action up which relief can be granted.
We were named as a defendant in a lawsuit filed on or about October 19, 2009, in the 17th Judicial Circuit in and for Broward County, Florida, Case No. 09-56739 (09). The suit is a dispute for damages arising from a breach of contract involving an unrelated company, but naming Clean Coal. On February 9, 2010, Clean Coal was successful in filing a motion to dismiss the Company and its then- President &amp; CEO, Douglas Hague from this case. The case was re-filed under the same case number in November 2013 but dismissed without prejudice again in January 2014.
We were named as a defendant in a lawsuit filed by a shareholder in December 2013 in the 17th Judicial Circuit in and for Broward County, Florida, Case No. 12-030351(05). The suit alleges misrepresentations regarding removal of restricted legends on stock certificates and misapplication by the Company of securities regulations and laws regarding legend removal. The Company is evaluating the claims but believes they are without merit.</t>
  </si>
  <si>
    <t>NOTE 12: SUBSEQUENT EVENTS</t>
  </si>
  <si>
    <t>Subsequent Events [Abstract]</t>
  </si>
  <si>
    <t>Subsequent Events [Text Block]</t>
  </si>
  <si>
    <t>NOTE 12: SUBSEQUENT EVENTS
Equity
In January 2015, the company issued a total of 2,288,909 shares to Mr. Neary for services rendered and also in his efforts to support the financial situation of the company.
In January 2015, the company issued a total of 2,349,143 shares to Mr. Ponce deLeon for services rendered and also in his efforts to support the financial situation of the company.
In January 2015, the company issued a total of 3,556,286 shares to Mr. Eves for services rendered and also in his efforts to support the financial situation of the company.
In January 2015, the company issued a total of 330,000 shares to Mr. Younger for services rendered as a director.
In January 2015, the company issued a total of 234,000 shares to Mr. Lapomardo for services rendered for the company.
In February 2015, the company issued a total of 1,270,325 shares to extinguish a $50,000 outstanding note
In May 2015, the company issued a total of 550,000 shares to Olive Tree Investments for IR services.
In May 2015, the company issued a total of 275,000 shares to One Equity Research for research.
In July 2015, the company issued 73,529 shares to Cor Prominence as part of their agreement for IR coverage.
In August 2015, the company issued Mr. Ponce de Leon 2,000,000 shares as part of his retirement package from the company.
In August 2015, the company issued Mr. Eves 2,000,000 shares in recognition of achieving internal milestones regarding the test facility fabrication.
In August 2015, the company issued Mr. Neary 2,000,000 shares in recognition of achieving internal milestones regarding the test facility fabrication.
In August 2015, the company issued Mr. Eves and Mr. Neary 750,000 shares each upon renewing their employment contract.
In September 2015, the company issued 802 Investments a total of 550,000 shares as part of a $250,000 convertible note that was entered into in June 2015.
In September 2015, the company issued Olive Tree Investments a total of 550,000 shares for IR services.
In September 2015, the company issued One Equity Research 275,000 shares for research.
The total number of common shares issued in 2015 through to October 2015 was 19,802,192.
Debt
In January 2015, Mr. Neary issued a loan to the company for $50,000. This loan attracted 0% interest and was payable upon receipt of additional funding by the company. As of October 20, 2015, $47,200 was repaid to Mr. Neary leaving a balance of $2,800 outstanding.
In February 2015, the company entered into a 6 month 8% convertible note of $64,000. This note had legal fees of $3,500 attached to it. Net cash received by the company was $60,500. The note is convertible into common stock of the Company at a 42% discount to market based on the lowest three closing prices over the previous 10 day trading period.
In March 2015, the company entered into a 6 month 8% convertible note of $54,000. This note had legal fees of $3,500 attached to it. Net cash received by the company was $50,500. The note is convertible into common stock of the Company at a 42% discount to market price based on the lowest three closing prices over the previous 10 day trading period.
In March 2015, the company entered into a 2 month convertible note for $25,000. The note can be converted into common stock of the Company at $0.0825 per share.
In May 2015, the company entered into an umbrella funding agreement with Black Diamond Financial Group for a total of $5,000,000 scheduled to be paid to the company in various installments upon reaching predefined milestones. As of October 2015, Black Diamond Financial group has advanced $3,208,000. The terms of the deal is a 12% secured convertible note, convertible at $0.08 per share. This note also includes $0.10 warrant coverage on a one for one basis.
In June 2015, the company entered into a 6 month 12% convertible note. The note is convertible into common stock of the Company at a 35% discount to market based on the lowest traded price over a 20 day look back period. 550,000 common shares were issued in connection with the note.
In 2015 the company engaged in a buyback program of its outstanding convertible notes. In May 2015, the company bought back six convertible notes for a total of $179,417. The face value of these notes was $118,000. The interest incurred and early prepayment cost was $61,417. In June and July 2015, the company bought back six convertible notes for a total of $560,886. The outstanding balance on these notes was $433,124. The early prepayment cost to the company for buying back all six notes was $127,762. In September 2015 and October 2015, the company bought back the $250,000 8% convertible note issued in May 2015. Repayment of the note included a payment of $28,000 in interest and prepayment fee.</t>
  </si>
  <si>
    <t>Accounting Policies, by Policy (Policies)</t>
  </si>
  <si>
    <t>Use of Estimates, Policy [Policy Text Block]</t>
  </si>
  <si>
    <t>Use of Estimates
The preparation of financial statements in conformity with GAAP requires management to make estimates and assumptions that affect the reported amounts of assets and liabilities and disclosure on contingent assets and liabilities at the date of the financial statements, and the reported amounts of revenues and expenses during the reporting period. Actual results could differ from those estimates.</t>
  </si>
  <si>
    <t>Revenue Recognition, Policy [Policy Text Block]</t>
  </si>
  <si>
    <t>Revenue Recognition
The Company generated revenue in 2012 related to license fees received for the use of its technology. The license fee revenue requires no continuing performance on the Company’s part and is recognized upon receipt of the licensing fee and grant of the license.
During 2012, the Company granted a 25-year technology license agreement for a one-time license fee of $750,000. The first installment of the license fee $375,000 has been collected pursuant to the signing of a coal testing plant construction contract and the balance of $375,000 will be due upon the successful testing of the coal testing plant, estimated to be in the fourth quarter of 2015. In addition, under the technology license agreement, the Company will receive an on-going royalty fee of $1 per metric ton on all coal processed using the technology, up to $4,000,000 per annum. No revenue has been earned in 2013 or 2014.
The Company applies the provisions of ASC 605 which provides guidance on the recognition, presentation, and disclosure of revenue in financial statements filed with the SEC. ASC 605 outlines the basic criteria that must be met to recognize revenue and provides guidance for disclosure related to revenue recognition policies. In general, the Company recognizes revenue when (i) persuasive evidence of an arrangement exists, (ii) delivery has occurred or services have been rendered, (iii) the fee is fixed or determinable, and (iv) collectability is reasonably assured.</t>
  </si>
  <si>
    <t>Earnings Per Share, Policy [Policy Text Block]</t>
  </si>
  <si>
    <t>Net Loss per Common Share
Basic net loss per share is computed on the basis of the weighted average number of common shares outstanding during each year. Diluted net loss per share is computed similar to basic net loss per share except that the denominator is increased to include the number of additional common shares that would have been outstanding if the potential common shares had been issued and if the additional common shares were dilutive. In periods where losses are reported, the weighted-average number of common stock outstanding excludes common stock equivalents, because their inclusion would be anti-dilutive.
The total number of potential additional dilutive instruments outstanding for all periods presented was none since the Company had net losses for all periods presented and had no additional potential common shares that have an anti-dilutive effect.</t>
  </si>
  <si>
    <t>Cash and Cash Equivalents, Policy [Policy Text Block]</t>
  </si>
  <si>
    <t>Cash and Cash Equivalents
Clean Coal considers all highly liquid investments with an original maturity of three months or less to be cash equivalents for purposes of preparing its Statement of Cash Flows.</t>
  </si>
  <si>
    <t>Fair Value of Financial Instruments, Policy [Policy Text Block]</t>
  </si>
  <si>
    <t>Fair Value of Financial Instruments
The fair values of the Company’s financial instruments including cash, accounts payable, accrued expenses and notes payable approximate their carrying amounts because of the short maturities of these instruments.</t>
  </si>
  <si>
    <t>Income Tax, Policy [Policy Text Block]</t>
  </si>
  <si>
    <t>Federal Income Tax
Clean Coal accounts for income taxes pursuant to the provisions of FASB ASC 740 which requires an asset and liability approach to calculating deferred income taxes. The asset and liability approach requires the recognition of deferred tax liabilities and assets for the expected future tax consequences of temporary differences between the carrying amounts and the tax basis of assets and liabilities.</t>
  </si>
  <si>
    <t>Property, Plant and Equipment, Policy [Policy Text Block]</t>
  </si>
  <si>
    <t>Property and Equipment
Property and equipment consists of furniture and fixtures and computer equipment, recorded at cost, depreciated upon placement in service over estimated useful lives ranging from three to five years on a straight-line basis. As of December 31, 2014 and 2013, Clean Coal had property and equipment of $0 and $0, respectively. Expenditures for normal repairs and maintenance are charged to expense as incurred. Depreciation expense for the years ended December 31, 2014 and 2013 totaled $0 and $128.</t>
  </si>
  <si>
    <t>Property, Plant and Equipment, Construction in Process Policy [Policy Text Block]</t>
  </si>
  <si>
    <t>Construction in Process
Construction in progress is stated at cost, which includes the costs of construction and other direct costs attributable to the construction. No provision for depreciation is made on construction in progress until such time as the relevant assets are completed and put into use. Interest on the borrowings related to construction is capitalized in accordance with FASB ASC 835-20. During the year ended December 31, 2013, the interest that was capitalized totaled $301,453. During 2014, the company suspended construction due to a lack of capital. No interest was capitalized during 2014 in accordance with FASB ASC 835-20-25-4. Interest capitalization will resume in 2015 when the construction activities were resumed.</t>
  </si>
  <si>
    <t>Impairment or Disposal of Long-Lived Assets, Policy [Policy Text Block]</t>
  </si>
  <si>
    <t>Impairment of Long Lived Assets
In the event facts and circumstances indicate the carrying value of a long-lived asset, including associated intangibles, may be impaired, an evaluation of recoverability is performed by comparing the estimated future undiscounted cash flows associated with the asset to the asset's carrying amount to determine if a write-down to market value or discounted cash flow is required. There was no impairment recorded during the years ended December 31, 2014 and 2013.</t>
  </si>
  <si>
    <t>Research and Development Expense, Policy [Policy Text Block]</t>
  </si>
  <si>
    <t>Research and Development Costs
Research and development expenses include salaries, related employee expenses, research expenses and consulting fees. All costs for research and development activities are expensed as incurred. Clean Coal expenses the costs of licenses of patents and the prosecution of patents until the issuance of such patents and the commercialization of related products is reasonably assured.</t>
  </si>
  <si>
    <t>Share-based Compensation, Option and Incentive Plans Policy [Policy Text Block]</t>
  </si>
  <si>
    <t>Stock-based Compensation
FASB ASC 718 established financial accounting and reporting standards for stock-based employee compensation plans. It defines a fair value based method of accounting for an employee stock option or similar equity instrument. Clean Coal accounts for stock-based compensation to employees in accordance with FASB ASC 718. Clean Coal accounts for share based payments to non-employees in accordance with FASB ASC 505-50.</t>
  </si>
  <si>
    <t>New Accounting Pronouncements, Policy [Policy Text Block]</t>
  </si>
  <si>
    <t>Recently Issued Accounting Pronouncements
The Company does not expect the adoption of any recently issued accounting pronouncements to have a significant impact on its financial position, results of operations or cash flows.</t>
  </si>
  <si>
    <t>NOTE 6: DEBT (Tables)</t>
  </si>
  <si>
    <t>Schedule of Debt [Table Text Block]</t>
  </si>
  <si>
    <t xml:space="preserve">Outstanding notes payable and convertible notes payable consisted of the following as of December 31, 2014 and 2013:
December 31,
Name
2014
2013
Convertible Debt:
Note 1 $ - $ 65,358
Note 2 148,986 223,333
Note 3 - 234,282
Note 4 - 300,000
Note 5 46,108 55,000
Note 6 324,495 445,000
Note 7 - 135,500
Note 8 8,913 -
Note 9 16,477 -
Note 10 200,000 -
Note 11 100,000 -
Note 12 631,251 -
Note 13 92,400 -
Note 14 78,750 -
Note 15 50,000 -
Note 16 50,000 -
Total 1,747,380 1,458,473
Unamortized discount (246,615 ) (374,091 )
Net $ 1,500,765 $ 1,084,382
Nonconvertible Debt:
Note 17 $ 35,000 $ 35,000
Note 18 378,185 398,188
Total 413,185 433,188
Unamortized discount - (28,298 )
Net $ 413,185 $ 404,890 </t>
  </si>
  <si>
    <t>NOTE 7: DERIVATIVE LIABILITIES (Tables)</t>
  </si>
  <si>
    <t>Fair Value Measurements, Recurring and Nonrecurring, Valuation Techniques [Table Text Block]</t>
  </si>
  <si>
    <t>The Company estimated the fair value of the derivative liabilities using the Black-Scholes option pricing model and the following key assumptions during 2014 and 2013
2014
2013
Expected dividends - % - %
Expected term (years) 0.01 – 1.00 0.17 – 5.01
Volatility 171% - 223 % 105% - 155 %
Risk-free rate 0.01% - 0.25 % 0.09% - 1.34 %</t>
  </si>
  <si>
    <t>Schedule of Fair Value, Assets and Liabilities Measured on Recurring Basis [Table Text Block]</t>
  </si>
  <si>
    <t xml:space="preserve">The following table sets forth by level with the fair value hierarchy the Company’s assets and liabilities measured at fair value as of December 31, 2014 and 2013:
Level 1
Level 2
Level 3
Total
December 31, 2014:
Derivative liabilities $ - $ - $ 1,765,695 $ 1,765,695
December 31, 2013:
Derivative liabilities $ - $ - $ 355,281 $ 355,281 </t>
  </si>
  <si>
    <t>Fair Value, Net Derivative Asset (Liability) Measured on Recurring Basis, Unobservable Input Reconciliation [Table Text Block]</t>
  </si>
  <si>
    <t xml:space="preserve">The below table presents the change in the fair value of the derivative liabilities during the years ended December 31, 2014 and 2013:
Fair value as of December 31, 2012 $ -
Fair value on the date of issuance 426,135
Resolution of derivatives (40,641 )
Gain on change in fair value of derivatives (30,213 )
Fair value as of December 31, 2013 355,281
Fair value on the date of issuance recorded as debt discounts 1,645,816
Fair value on the date of issuance recognized as loss on derivatives 1,673,759
Fair value on the date of issuance reclassified from equity 6,026
Resolution of derivatives (1,685,616 )
Gain on change in fair value of derivatives (229,571 )
Fair value as of December 31, 2014 $ 1,765,695 </t>
  </si>
  <si>
    <t>NOTE 8: EQUITY TRANSACTIONS (Tables)</t>
  </si>
  <si>
    <t>Schedule of Share-based Compensation, Stock Options, Activity [Table Text Block]</t>
  </si>
  <si>
    <t xml:space="preserve">The following table presents the stock option activity during the years ended December 31, 2014 and 2013:
Weighted
Average
Options
Exercise Price
Outstanding - December 31, 2012
1,314,286
$
7.76
Granted
85,713
3.97
Forfeited/canceled
(457,143 )
12.25
Exercised
-
-
Outstanding - December 31, 2013
942,857
$
5.24
Granted
-
-
Forfeited/canceled
(228,571 )
7.00
Exercised
-
-
Outstanding - December 31, 2014
714,286
$
4.68
Exercisable – December 31, 2013
885,714
$
5.24
Exercisable – December 31, 2014
714,286
$
4.68 </t>
  </si>
  <si>
    <t>Schedule of Stockholders' Equity Note, Warrants or Rights [Table Text Block]</t>
  </si>
  <si>
    <t xml:space="preserve">The following table presents the stock warrant activity during the year ended December 31, 2014:
Weighted
Average
Warrants
Exercise Price
Outstanding - December 31, 2012
-
$
-
Granted
349,434
1.75
Exercised
-
-
Outstanding - December 31, 2013
349,434
$
1.75
Granted
4,180,000
0.50
Exercised
-
-
Outstanding – December 31, 2014
4,529,434
$
0.60
Exercisable – December 31, 2014
310,863
$
1.75
Exercisable – December 31, 2014
4,529,434
$
0.60 </t>
  </si>
  <si>
    <t>NOTE 9: INCOME TAXES (Tables)</t>
  </si>
  <si>
    <t>Schedule of Deferred Tax Assets and Liabilities [Table Text Block]</t>
  </si>
  <si>
    <t xml:space="preserve">At December 31, 2014 and 2013, deferred tax assets consisted of the following:
2014
2013
Net operating loss carry-forward
$
6,885,735
$
4,970,715
Valuation allowance
(6,885,735
)
(4,970,715
)
Net deferred tax asset
$
-
$
- </t>
  </si>
  <si>
    <t>NOTE 2: SUMMARY OF SIGNIFICANT ACCOUNTING POLICIES (Details) - USD ($)</t>
  </si>
  <si>
    <t>Dec. 31, 2012</t>
  </si>
  <si>
    <t>NOTE 2: SUMMARY OF SIGNIFICANT ACCOUNTING POLICIES (Details) [Line Items]</t>
  </si>
  <si>
    <t>Licensing Agreement, Term</t>
  </si>
  <si>
    <t>25 years</t>
  </si>
  <si>
    <t>Deferred Revenue</t>
  </si>
  <si>
    <t>Licenses Revenue</t>
  </si>
  <si>
    <t>Unbilled Contracts Receivable</t>
  </si>
  <si>
    <t>Royalty Fee, Terms</t>
  </si>
  <si>
    <t>$1 per metric ton on all coal processed using the technology, up to $4,000,000 per annum</t>
  </si>
  <si>
    <t>Property, Plant and Equipment, Net</t>
  </si>
  <si>
    <t>Depreciation</t>
  </si>
  <si>
    <t>Interest Costs Capitalized</t>
  </si>
  <si>
    <t>Minimum [Member]</t>
  </si>
  <si>
    <t>Property, Plant and Equipment, Useful Life</t>
  </si>
  <si>
    <t>3 years</t>
  </si>
  <si>
    <t>Maximum [Member]</t>
  </si>
  <si>
    <t>5 years</t>
  </si>
  <si>
    <t>NOTE 4: CONSTRUCTION IN PROGRESS (Details) - USD ($)</t>
  </si>
  <si>
    <t>1 Months Ended</t>
  </si>
  <si>
    <t>Feb. 28, 2013</t>
  </si>
  <si>
    <t>Construction in Progress, Gross</t>
  </si>
  <si>
    <t>Payments for Construction in Process</t>
  </si>
  <si>
    <t>Estimated Cost of Construction</t>
  </si>
  <si>
    <t>NOTE 5: RELATED PARTY TRANSACTIONS (Details) - USD ($)</t>
  </si>
  <si>
    <t>Sep. 30, 2013</t>
  </si>
  <si>
    <t>Sep. 30, 2014</t>
  </si>
  <si>
    <t>NOTE 5: RELATED PARTY TRANSACTIONS (Details) [Line Items]</t>
  </si>
  <si>
    <t>Other Significant Noncash Transaction, Value of Consideration Given</t>
  </si>
  <si>
    <t>Accounts Payable, Related Parties, Current</t>
  </si>
  <si>
    <t>Accrued Salaries, Current</t>
  </si>
  <si>
    <t>Due to Related Parties, Current</t>
  </si>
  <si>
    <t>Stock Issued During Period, Shares, Other (in Shares)</t>
  </si>
  <si>
    <t>Stock Issued During Period, Value, Other</t>
  </si>
  <si>
    <t>Amortization of Debt Discount (Premium)</t>
  </si>
  <si>
    <t>Repayments of Related Party Debt</t>
  </si>
  <si>
    <t>Proceeds from Related Party Debt</t>
  </si>
  <si>
    <t>Stock Issued During Period, Value, Issued with Debt</t>
  </si>
  <si>
    <t>Notes Payable, Related Parties, Current</t>
  </si>
  <si>
    <t>Debt Instrument, Unamortized Discount</t>
  </si>
  <si>
    <t>Stock Issued During Period, Shares, Issued with Debt (in Shares)</t>
  </si>
  <si>
    <t>Related Party Debt [Member]</t>
  </si>
  <si>
    <t>Chief Executive Officer [Member]</t>
  </si>
  <si>
    <t>Debt Instrument, Term</t>
  </si>
  <si>
    <t>1 year</t>
  </si>
  <si>
    <t>Debt Instrument, Maturity Date</t>
  </si>
  <si>
    <t>Sep. 30,
		2014</t>
  </si>
  <si>
    <t>Chief Operating Officer [Member]</t>
  </si>
  <si>
    <t>Debt Instrument, Face Amount</t>
  </si>
  <si>
    <t>Officers and Directors [Member]</t>
  </si>
  <si>
    <t>Officers and Directors [Member] | Related Party Debt [Member]</t>
  </si>
  <si>
    <t>Former Officer and Director [Member]</t>
  </si>
  <si>
    <t>Debt Instrument, Maturity Date, Description</t>
  </si>
  <si>
    <t>due on demand</t>
  </si>
  <si>
    <t>Chief Financial Officer [Member]</t>
  </si>
  <si>
    <t>Stock Returned During Period, Shares (in Shares)</t>
  </si>
  <si>
    <t>Minimum [Member] | Chief Operating Officer [Member]</t>
  </si>
  <si>
    <t>Debt Instrument, Interest Rate, Stated Percentage</t>
  </si>
  <si>
    <t>0.00%</t>
  </si>
  <si>
    <t>Minimum [Member] | Officers and Directors [Member]</t>
  </si>
  <si>
    <t>Related Party Transaction, Rate</t>
  </si>
  <si>
    <t>Maximum [Member] | Chief Operating Officer [Member]</t>
  </si>
  <si>
    <t>10.00%</t>
  </si>
  <si>
    <t>Maximum [Member] | Officers and Directors [Member]</t>
  </si>
  <si>
    <t>NOTE 6: DEBT (Details)</t>
  </si>
  <si>
    <t>Jul. 30, 2013USD ($)</t>
  </si>
  <si>
    <t>Dec. 31, 2013USD ($)$ / sharesshares</t>
  </si>
  <si>
    <t>Nov. 30, 2013USD ($)$ / sharesshares</t>
  </si>
  <si>
    <t>Oct. 31, 2013USD ($)$ / shares</t>
  </si>
  <si>
    <t>Aug. 31, 2013USD ($)</t>
  </si>
  <si>
    <t>Sep. 30, 2013USD ($)shares</t>
  </si>
  <si>
    <t>Dec. 31, 2014USD ($)$ / sharesshares</t>
  </si>
  <si>
    <t>Jun. 07, 2014USD ($)</t>
  </si>
  <si>
    <t>Feb. 17, 2014USD ($)</t>
  </si>
  <si>
    <t>Dec. 31, 2012$ / shares</t>
  </si>
  <si>
    <t>NOTE 6: DEBT (Details) [Line Items]</t>
  </si>
  <si>
    <t>Debt Conversion, Converted Instrument, Shares Issued (in Shares) | shares</t>
  </si>
  <si>
    <t>Proceeds from Convertible Debt</t>
  </si>
  <si>
    <t>Class of Warrant or Rights, Granted (in Shares) | shares</t>
  </si>
  <si>
    <t>Class of Warrant or Right, Exercise Price of Warrants or Rights (in Dollars per share) | $ / shares</t>
  </si>
  <si>
    <t>Convertible Notes Payable, Current</t>
  </si>
  <si>
    <t>Payments of Financing Costs</t>
  </si>
  <si>
    <t>Repayments of Convertible Debt</t>
  </si>
  <si>
    <t>Stock Issued During Period, Shares, Other (in Shares) | shares</t>
  </si>
  <si>
    <t>Notes Payable, Current</t>
  </si>
  <si>
    <t>Convertible Notes Payable [Member]</t>
  </si>
  <si>
    <t>Debt Instrument, Convertible, Terms of Conversion Feature</t>
  </si>
  <si>
    <t>convertible at variable rates between 58% and 75% of the quoted market price of the Company&amp;#x2019;s common stock</t>
  </si>
  <si>
    <t>Gains (Losses) on Restructuring of Debt</t>
  </si>
  <si>
    <t>Number of Notes Repaid</t>
  </si>
  <si>
    <t>mature between October 2014 and March 2015</t>
  </si>
  <si>
    <t>Debt Instrument, Description</t>
  </si>
  <si>
    <t>Company entered into standstill agreements with certain of the noteholders preventing conversion for a period of 120 days. In addition, the Company defaulted on certain of its convertible notes during 2014</t>
  </si>
  <si>
    <t>Debt Instrument, Increase (Decrease), Net</t>
  </si>
  <si>
    <t>Convertible Debt [Member]</t>
  </si>
  <si>
    <t>Debt Conversion, Converted Instrument, Amount</t>
  </si>
  <si>
    <t>Convertible Debt [Member] | Principal [Member]</t>
  </si>
  <si>
    <t>Convertible Debt [Member] | Warrant [Member]</t>
  </si>
  <si>
    <t>Warrants, Fair Value of Warrants, Granted</t>
  </si>
  <si>
    <t>Notes Payable, Other Payables [Member]</t>
  </si>
  <si>
    <t>Warrants, Expiration Date</t>
  </si>
  <si>
    <t>Nov. 30,
		2018</t>
  </si>
  <si>
    <t>Jun. 4,
		2017</t>
  </si>
  <si>
    <t>Proceeds from Notes Payable</t>
  </si>
  <si>
    <t>Repayments of Notes Payable</t>
  </si>
  <si>
    <t>Notes Payable, Other Payables [Member] | Warrant [Member]</t>
  </si>
  <si>
    <t>Convertible Note #1 [Member] | Convertible Notes Payable [Member]</t>
  </si>
  <si>
    <t>Debt Instrument, Fee, Percentage</t>
  </si>
  <si>
    <t>Debt Instrument, Fee Amount</t>
  </si>
  <si>
    <t>Mar. 1,
		2014</t>
  </si>
  <si>
    <t>the note becomes convertible into common stock on October 8, 2013 at the lower of $0.05 or 75% of the lowest trading price during the 20 days preceding the date of conversion</t>
  </si>
  <si>
    <t>Debt Conversion, Original Debt, Amount</t>
  </si>
  <si>
    <t>Convertible Note #1 [Member] | Convertible Notes Payable [Member] | Principal [Member]</t>
  </si>
  <si>
    <t>Convertible Note #1 [Member] | Convertible Debt [Member]</t>
  </si>
  <si>
    <t>Convertible Note #2 [Member] | Convertible Notes Payable [Member]</t>
  </si>
  <si>
    <t>note becomes convertible into common stock 180 days after each borrowing at the lower of $0.05 or 60% of the lowest trading price during the 25 consecutive trading days preceding the date of conversion</t>
  </si>
  <si>
    <t>12.00%</t>
  </si>
  <si>
    <t>Debt Instrument, Convertible, Beneficial Conversion Feature</t>
  </si>
  <si>
    <t>Embedded Derivative, Fair Value of Embedded Derivative Liability</t>
  </si>
  <si>
    <t>Convertible Note #2 [Member] | Convertible Debt [Member]</t>
  </si>
  <si>
    <t>Convertible Note #2 [Member] | Convertible Debt [Member] | Warrant [Member]</t>
  </si>
  <si>
    <t>Convertible Note #3 [Member] | Convertible Notes Payable [Member]</t>
  </si>
  <si>
    <t>Apr. 1,
		2014</t>
  </si>
  <si>
    <t>8.00%</t>
  </si>
  <si>
    <t>Debt Instrument, Convertible, Conversion Price (in Dollars per share) | $ / shares</t>
  </si>
  <si>
    <t>Convertible Note #3 [Member] | Convertible Debt [Member]</t>
  </si>
  <si>
    <t>Covnertible Note #4 [Member] | Convertible Notes Payable [Member]</t>
  </si>
  <si>
    <t>note becomes convertible into common stock 60 days after each borrowing at the lower of $0.03 or 60% of the lowest trading price during the 25 consecutive trading days preceding the date of conversion</t>
  </si>
  <si>
    <t>6 months</t>
  </si>
  <si>
    <t>Covnertible Note #4 [Member] | Convertible Debt [Member]</t>
  </si>
  <si>
    <t>Convertible Note #5 [Member] | Convertible Notes Payable [Member]</t>
  </si>
  <si>
    <t>The note becomes convertible into common stock 90 days after each borrowing at 75% of the average of the 3 lowest closing bid prices during the 20 trading days preceding the date of conversion</t>
  </si>
  <si>
    <t>Convertible Note #5 [Member] | Convertible Notes Payable [Member] | Warrant [Member]</t>
  </si>
  <si>
    <t>Convertible Note #5 [Member] | Convertible Debt [Member]</t>
  </si>
  <si>
    <t>Convertible Note #6 [Member]</t>
  </si>
  <si>
    <t>Convertible Note #6 [Member] | Warrant [Member]</t>
  </si>
  <si>
    <t>Convertible Note #6 [Member] | Convertible Notes Payable [Member]</t>
  </si>
  <si>
    <t>The note becomes convertible into common stock 180 days after each borrowing at the lower of $0.05 or a 25% discount to the average reported sale price of common stock for the 20 trading days preceding the date of conversion</t>
  </si>
  <si>
    <t>Convertible Note #6 [Member] | Convertible Notes Payable [Member] | Warrant [Member]</t>
  </si>
  <si>
    <t>Convertible Note #6 [Member] | Convertible Debt [Member]</t>
  </si>
  <si>
    <t>Note Payable #2 [Member] | Notes Payable, Other Payables [Member]</t>
  </si>
  <si>
    <t>between on demand and March 3, 2014</t>
  </si>
  <si>
    <t>Note Payable #1 [Member] | Notes Payable, Other Payables [Member]</t>
  </si>
  <si>
    <t>Oct. 31,
		2014</t>
  </si>
  <si>
    <t>Maximum [Member] | Convertible Notes Payable [Member]</t>
  </si>
  <si>
    <t>Maximum [Member] | Convertible Note #2 [Member] | Convertible Notes Payable [Member]</t>
  </si>
  <si>
    <t>Maximum [Member] | Covnertible Note #4 [Member] | Convertible Notes Payable [Member]</t>
  </si>
  <si>
    <t>Maximum [Member] | Convertible Note #5 [Member] | Convertible Notes Payable [Member]</t>
  </si>
  <si>
    <t>Maximum [Member] | Convertible Note #6 [Member] | Convertible Notes Payable [Member]</t>
  </si>
  <si>
    <t>Minimum [Member] | Convertible Notes Payable [Member]</t>
  </si>
  <si>
    <t>NOTE 6: DEBT (Details) - Schedule of Debt - USD ($)</t>
  </si>
  <si>
    <t>Convertible Debt:</t>
  </si>
  <si>
    <t>Note Payable</t>
  </si>
  <si>
    <t>Unamortized discount</t>
  </si>
  <si>
    <t>Net</t>
  </si>
  <si>
    <t>Convertible Note #7 [Member] | Convertible Debt [Member]</t>
  </si>
  <si>
    <t>Convertible Note #8 [Member] | Convertible Debt [Member]</t>
  </si>
  <si>
    <t>Convertible Note #9 [Member] | Convertible Debt [Member]</t>
  </si>
  <si>
    <t>Convertible Note #10 [Member] | Convertible Debt [Member]</t>
  </si>
  <si>
    <t>Convertible Note #11 [Member] | Convertible Debt [Member]</t>
  </si>
  <si>
    <t>Convertible Note #12 [Member] | Convertible Debt [Member]</t>
  </si>
  <si>
    <t>Convertible Note #13 [Member] | Convertible Debt [Member]</t>
  </si>
  <si>
    <t>Convertible Note #14 [Member] | Convertible Debt [Member]</t>
  </si>
  <si>
    <t>Convertible Note #15 [Member] | Convertible Debt [Member]</t>
  </si>
  <si>
    <t>Convertible Note #16 [Member] | Convertible Debt [Member]</t>
  </si>
  <si>
    <t>NOTE 7: DERIVATIVE LIABILITIES (Details) - USD ($)</t>
  </si>
  <si>
    <t>3 Months Ended</t>
  </si>
  <si>
    <t>Nov. 30, 2013</t>
  </si>
  <si>
    <t>Oct. 31, 2013</t>
  </si>
  <si>
    <t>NOTE 7: DERIVATIVE LIABILITIES (Details) [Line Items]</t>
  </si>
  <si>
    <t>Derivative Liability, Current</t>
  </si>
  <si>
    <t>Derivative, Gain (Loss) on Derivative, Net</t>
  </si>
  <si>
    <t>Share-based Compensation Arrangement by Share-based Payment Award, Options, Outstanding, Number (in Shares)</t>
  </si>
  <si>
    <t>Class of Warrant or Rights, Granted (in Shares)</t>
  </si>
  <si>
    <t>Embedded Derivative, Fair Value of Embedded Derivative, Net</t>
  </si>
  <si>
    <t>Convertible Debt [Member] | Accrued Interest [Member]</t>
  </si>
  <si>
    <t>Debt [Member] | Convertible Debt [Member]</t>
  </si>
  <si>
    <t>Convertible Notes Payable</t>
  </si>
  <si>
    <t>Debt [Member] | Convertible Debt [Member] | Principal [Member]</t>
  </si>
  <si>
    <t>Warrants and Rights Outstanding</t>
  </si>
  <si>
    <t>Fair Value, Net Derivative Asset (Liability) Measured on Recurring Basis, Unobservable Inputs Reconciliation, Transfers into Level 3</t>
  </si>
  <si>
    <t>Warrant [Member] | Convertible Debt [Member]</t>
  </si>
  <si>
    <t>Convertible Note #1 [Member] | Debt [Member] | Convertible Debt [Member]</t>
  </si>
  <si>
    <t>Convertible Note #1 [Member] | Warrant [Member] | Convertible Debt [Member] | Derivative Liability, Tainted Options [Member]</t>
  </si>
  <si>
    <t>Convertible Note #2 [Member] | Warrant [Member] | Convertible Debt [Member]</t>
  </si>
  <si>
    <t>NOTE 7: DERIVATIVE LIABILITIES  (Details) - Fair Value Measurements, Recurring and Nonrecurring, Valuation Techniques</t>
  </si>
  <si>
    <t>Fair Value Measurements, Recurring and Nonrecurring, Valuation Techniques [Line Items]</t>
  </si>
  <si>
    <t>Expected dividends</t>
  </si>
  <si>
    <t>Expected term (years)</t>
  </si>
  <si>
    <t>3 days</t>
  </si>
  <si>
    <t>62 days</t>
  </si>
  <si>
    <t>Volatility</t>
  </si>
  <si>
    <t>171.00%</t>
  </si>
  <si>
    <t>105.00%</t>
  </si>
  <si>
    <t>Risk-free rate</t>
  </si>
  <si>
    <t>0.01%</t>
  </si>
  <si>
    <t>0.09%</t>
  </si>
  <si>
    <t>5 years 3 days</t>
  </si>
  <si>
    <t>223.00%</t>
  </si>
  <si>
    <t>155.00%</t>
  </si>
  <si>
    <t>0.25%</t>
  </si>
  <si>
    <t>1.34%</t>
  </si>
  <si>
    <t>NOTE 7: DERIVATIVE LIABILITIES  (Details) - Schedule of Fair Value, Assets and Liabilities Measured on Recurring Basis - USD ($)</t>
  </si>
  <si>
    <t>NOTE 7: DERIVATIVE LIABILITIES (Details) - Schedule of Fair Value, Assets and Liabilities Measured on Recurring Basis [Line Items]</t>
  </si>
  <si>
    <t>Fair Value, Inputs, Level 1 [Member]</t>
  </si>
  <si>
    <t>Fair Value, Inputs, Level 2 [Member]</t>
  </si>
  <si>
    <t>Fair Value, Inputs, Level 3 [Member]</t>
  </si>
  <si>
    <t>NOTE 7: DERIVATIVE LIABILITIES  (Details) - Fair Value, Net Derivative Asset (Liability) Measured on Recurring Basis, Unobservable Input Reconciliation - USD ($)</t>
  </si>
  <si>
    <t>Fair Value, Net Derivative Asset (Liability) Measured on Recurring Basis, Unobservable Input Reconciliation [Line Items]</t>
  </si>
  <si>
    <t>Fair Value of Derivative Liabilities</t>
  </si>
  <si>
    <t>Fair value on the date of issuance</t>
  </si>
  <si>
    <t>Resolution of derivatives</t>
  </si>
  <si>
    <t>Gain on change in fair value of derivatives</t>
  </si>
  <si>
    <t>Derivative, Debt Discounts [Member]</t>
  </si>
  <si>
    <t>Derivative, Loss on Derivatives [Member]</t>
  </si>
  <si>
    <t>Derivative, Reclassified from Equity [Member]</t>
  </si>
  <si>
    <t>NOTE 8: EQUITY TRANSACTIONS (Details)</t>
  </si>
  <si>
    <t>Nov. 26, 2013USD ($)shares</t>
  </si>
  <si>
    <t>May. 09, 2013USD ($)$ / sharesshares</t>
  </si>
  <si>
    <t>Mar. 22, 2013USD ($)$ / sharesshares</t>
  </si>
  <si>
    <t>Apr. 30, 2014shares</t>
  </si>
  <si>
    <t>NOTE 8: EQUITY TRANSACTIONS (Details) [Line Items]</t>
  </si>
  <si>
    <t>Share-based Compensation</t>
  </si>
  <si>
    <t>Stock Issued During Period, Shares, Issued for Services (in Shares) | shares</t>
  </si>
  <si>
    <t>Stock Issued During Period, Value, Issued for Services</t>
  </si>
  <si>
    <t>Stock Issued During Period, Shares, Conversion of Convertible Securities (in Shares) | shares</t>
  </si>
  <si>
    <t>Stock Issued During Period, Value, Conversion of Convertible Securities</t>
  </si>
  <si>
    <t>Stock Issued During Period, Shares, New Issues (in Shares) | shares</t>
  </si>
  <si>
    <t>Proceeds from Issuance of Common Stock</t>
  </si>
  <si>
    <t>Stockholders' Equity, Reverse Stock Split</t>
  </si>
  <si>
    <t>35 to 1</t>
  </si>
  <si>
    <t>Common Stock, Shares Authorized (in Shares) | shares</t>
  </si>
  <si>
    <t>Stock Repurchased and Retired During Period, Shares (in Shares) | shares</t>
  </si>
  <si>
    <t>Share-based Compensation Arrangement by Share-based Payment Award, Options, Grants in Period, Gross (in Shares) | shares</t>
  </si>
  <si>
    <t>Share-based Compensation Arrangements by Share-based Payment Award, Options, Grants in Period, Weighted Average Exercise Price (in Dollars per share) | $ / shares</t>
  </si>
  <si>
    <t>Share-based Compensation Arrangement by Share-based Payment Award, Options, Forfeitures in Period (in Shares) | shares</t>
  </si>
  <si>
    <t>Fair Value Assumptions, Expected Dividend Rate</t>
  </si>
  <si>
    <t>Class of Warrant or Rights, Exercisable Intrinsic Value</t>
  </si>
  <si>
    <t>Fair Value Inputs, Discount Rate</t>
  </si>
  <si>
    <t>0.64%</t>
  </si>
  <si>
    <t>Fair Value Assumptions, Expected Term</t>
  </si>
  <si>
    <t>3 years 6 months</t>
  </si>
  <si>
    <t>Fair Value Assumptions, Expected Volatility Rate</t>
  </si>
  <si>
    <t>154.00%</t>
  </si>
  <si>
    <t>123.00%</t>
  </si>
  <si>
    <t>Stock Issued During Period, Shares, Issued with Debt (in Shares) | shares</t>
  </si>
  <si>
    <t>Officer [Member]</t>
  </si>
  <si>
    <t>Stock Compensation Plan [Member] | Officers and Directors [Member]</t>
  </si>
  <si>
    <t>Share-based Compensation Arrangement by Share-based Payment Award, Non-Option Equity Instruments, Granted (in Shares) | shares</t>
  </si>
  <si>
    <t>Employee Stock Option [Member]</t>
  </si>
  <si>
    <t>Share-based Compensation Arrangement by Share-based Payment Award, Options, Exercisable, Weighted Average Remaining Contractual Term</t>
  </si>
  <si>
    <t>4 years 175 days</t>
  </si>
  <si>
    <t>5 years 3 months</t>
  </si>
  <si>
    <t>Share-based Compensation Arrangement by Share-based Payment Award, Options, Exercisable, Intrinsic Value</t>
  </si>
  <si>
    <t>Employment Agreement [Member] | Stock Compensation Plan [Member] | Chief Financial Officer [Member]</t>
  </si>
  <si>
    <t>Deferred Compensation Arrangement with Individual, Maximum Contractual Term</t>
  </si>
  <si>
    <t>2 years</t>
  </si>
  <si>
    <t>Other Commitments, Description</t>
  </si>
  <si>
    <t>two year executive employment agreement</t>
  </si>
  <si>
    <t>Share-based Compensation Arrangement by Share-based Payment Award, Equity Instruments Other than Options, Vested in Period (in Shares) | shares</t>
  </si>
  <si>
    <t>Share-based Compensation Arrangement by Share-based Payment Award, Non-Option Equity Instruments, Forfeitures (in Shares) | shares</t>
  </si>
  <si>
    <t>Consulting Agreement [Member]</t>
  </si>
  <si>
    <t>Share-based Compensation Arrangement by Share-based Payment Award, Expiration Period</t>
  </si>
  <si>
    <t>Share-based Compensation Arrangement by Share-based Payment Award, Equity Instruments Other Than Options, Grants in Period, Fair Value</t>
  </si>
  <si>
    <t>0.39%</t>
  </si>
  <si>
    <t>Share-based Compensation Arrangement by Share-based Payment Award, Fair Value Assumptions, Expected Term</t>
  </si>
  <si>
    <t>Share-based Compensation Arrangement by Share-based Payment Award, Fair Value Assumptions, Expected Volatility Rate</t>
  </si>
  <si>
    <t>126.53%</t>
  </si>
  <si>
    <t>Share-based Compensation Arrangement by Share-based Payment Award, Fair Value Assumptions, Expected Dividend Rate</t>
  </si>
  <si>
    <t>Consulting Agreement [Member] | Option Exercise Price at $5.25 [Member]</t>
  </si>
  <si>
    <t>Consulting Agreement [Member] | Option Exercise Price at $8.75 [Member]</t>
  </si>
  <si>
    <t>Consulting Agreement [Member] | Option Exercise Price at $12.25 [Member]</t>
  </si>
  <si>
    <t>Engineering Consultanting Agreement [Member]</t>
  </si>
  <si>
    <t>0.75%</t>
  </si>
  <si>
    <t>3 years 54 days</t>
  </si>
  <si>
    <t>125.16%</t>
  </si>
  <si>
    <t>Number of Consultants</t>
  </si>
  <si>
    <t>Engineering Consultant #1 [Member]</t>
  </si>
  <si>
    <t>Engineering Consultant #2 [Member]</t>
  </si>
  <si>
    <t>Conversion of Convertible Debt and Accrued Interest [Member]</t>
  </si>
  <si>
    <t>Conversion of Accrued Liabilities [Member]</t>
  </si>
  <si>
    <t>Share-based Compensation Award, Tranche One [Member] | Employment Agreement [Member] | Stock Compensation Plan [Member] | Chief Financial Officer [Member]</t>
  </si>
  <si>
    <t>Share-based Compensation Award, Tranche Two [Member] | Employment Agreement [Member] | Stock Compensation Plan [Member] | Chief Financial Officer [Member]</t>
  </si>
  <si>
    <t>Warrants, Weighted-Average Remaining Contractual Term</t>
  </si>
  <si>
    <t>4 years 310 days</t>
  </si>
  <si>
    <t>4 years 9 months</t>
  </si>
  <si>
    <t>NOTE 8: EQUITY TRANSACTIONS (Details) - Schedule of Share-based Compensation, Stock Options, Activity - $ / shares</t>
  </si>
  <si>
    <t>Schedule of Share-based Compensation, Stock Options, Activity [Abstract]</t>
  </si>
  <si>
    <t>Options Outstanding</t>
  </si>
  <si>
    <t>Options Outstanding, Weighted Average Exercise Price</t>
  </si>
  <si>
    <t>Options Exercisable</t>
  </si>
  <si>
    <t>Options Exercisable, Weighted Average Exercise Price</t>
  </si>
  <si>
    <t>Options Granted</t>
  </si>
  <si>
    <t>Options Granted, Weighted Average Exercise Price</t>
  </si>
  <si>
    <t>Options Forfeited/canceled</t>
  </si>
  <si>
    <t>Options Forfeited/canceled, Weighted Average Exercise Price</t>
  </si>
  <si>
    <t>Options Exercised</t>
  </si>
  <si>
    <t>Options Exercised, Weighted Average Exercise Price</t>
  </si>
  <si>
    <t>NOTE 8: EQUITY TRANSACTIONS (Details) - Schedule of Stockholders' Equity Note, Warrants or Rights - $ / shares</t>
  </si>
  <si>
    <t>Schedule of Stockholders' Equity Note, Warrants or Rights [Abstract]</t>
  </si>
  <si>
    <t>Warrants Outstanding</t>
  </si>
  <si>
    <t>Warrants Outstanding, Weighted Average Exercise Price</t>
  </si>
  <si>
    <t>Warrants Exercisable</t>
  </si>
  <si>
    <t>Warrants Exercisable, Weighted Average Exercise Price</t>
  </si>
  <si>
    <t>Warrants Granted</t>
  </si>
  <si>
    <t>Warrants Granted, Weighted Average Exercise Price</t>
  </si>
  <si>
    <t>Warrants Exercised</t>
  </si>
  <si>
    <t>Warrants Exercised, Weighted Average Exercise Price</t>
  </si>
  <si>
    <t>NOTE 9: INCOME TAXES (Details)</t>
  </si>
  <si>
    <t>Dec. 31, 2014USD ($)</t>
  </si>
  <si>
    <t>Operating Loss Carryforwards</t>
  </si>
  <si>
    <t>Operating Loss Carryforwards, Expiration Date</t>
  </si>
  <si>
    <t>NOTE 9: INCOME TAXES (Details) - Schedule of Deferred Tax Assets and Liabilities - USD ($)</t>
  </si>
  <si>
    <t>Schedule of Deferred Tax Assets and Liabilities [Abstract]</t>
  </si>
  <si>
    <t>Net operating loss carry-forward</t>
  </si>
  <si>
    <t>Valuation allowance</t>
  </si>
  <si>
    <t>Net deferred tax asset</t>
  </si>
  <si>
    <t>NOTE 10: OPERATING LEASES (Details)</t>
  </si>
  <si>
    <t>Number of Operating Leases</t>
  </si>
  <si>
    <t>Description of Lessee Leasing Arrangements, Operating Leases</t>
  </si>
  <si>
    <t>lease is month to month</t>
  </si>
  <si>
    <t>Operating Leases, Rent Expense, Minimum Rentals</t>
  </si>
  <si>
    <t>NOTE 11: COMMITMENTS AND CONTINGENCIES (Details) - USD ($)</t>
  </si>
  <si>
    <t>Jul. 31, 2014</t>
  </si>
  <si>
    <t>Aug. 31, 2013</t>
  </si>
  <si>
    <t>NOTE 11: COMMITMENTS AND CONTINGENCIES (Details) [Line Items]</t>
  </si>
  <si>
    <t>Loss Contingency, Damages Awarded, Value</t>
  </si>
  <si>
    <t>Payments for Legal Settlements</t>
  </si>
  <si>
    <t>Loss Contingency Accrual</t>
  </si>
  <si>
    <t>Consulting Agreement, Term</t>
  </si>
  <si>
    <t>12 months</t>
  </si>
  <si>
    <t>Consulting Fee, Percentage of Funding</t>
  </si>
  <si>
    <t>5.00%</t>
  </si>
  <si>
    <t>Share-based Compensation Arrangement by Share-based Payment Award, Equity Instruments Other than Options, Grants in Period (in Shares)</t>
  </si>
  <si>
    <t>Monthly Retainer [Member] | Consulting Agreement [Member]</t>
  </si>
  <si>
    <t>Other Commitment</t>
  </si>
  <si>
    <t>Stock Reserved Upon Completion of Consulting Agreement [Member] | Consulting Agreement [Member]</t>
  </si>
  <si>
    <t>Common Stock, Capital Shares Reserved for Future Issuance (in Shares)</t>
  </si>
  <si>
    <t>Warrans Reserved for Funding Transacton of $2,000,000 [Member] | Consulting Agreement [Member]</t>
  </si>
  <si>
    <t>Warrants Reserved for Future Issuance (in Shares)</t>
  </si>
  <si>
    <t>Warrants Reserved for Funding Transaction of $5,000,000 [Member] | Consulting Agreement [Member]</t>
  </si>
  <si>
    <t>Legal Fees, Arbitration Fees and Costs [Member]</t>
  </si>
  <si>
    <t>Accrued Interest [Member]</t>
  </si>
  <si>
    <t>NOTE 12: SUBSEQUENT EVENTS (Details)</t>
  </si>
  <si>
    <t>Oct. 20, 2015USD ($)</t>
  </si>
  <si>
    <t>Sep. 30, 2015USD ($)shares</t>
  </si>
  <si>
    <t>Aug. 31, 2015shares</t>
  </si>
  <si>
    <t>Jul. 31, 2015USD ($)shares</t>
  </si>
  <si>
    <t>Jun. 30, 2015shares</t>
  </si>
  <si>
    <t>May. 31, 2015USD ($)$ / sharesshares</t>
  </si>
  <si>
    <t>Mar. 31, 2015USD ($)$ / shares</t>
  </si>
  <si>
    <t>Feb. 28, 2015USD ($)shares</t>
  </si>
  <si>
    <t>Jan. 31, 2015USD ($)shares</t>
  </si>
  <si>
    <t>Oct. 27, 2015USD ($)</t>
  </si>
  <si>
    <t>Jul. 31, 2015USD ($)</t>
  </si>
  <si>
    <t>Oct. 27, 2015shares</t>
  </si>
  <si>
    <t>Dec. 31, 2014USD ($)shares</t>
  </si>
  <si>
    <t>Dec. 31, 2013USD ($)shares</t>
  </si>
  <si>
    <t>NOTE 12: SUBSEQUENT EVENTS (Details) [Line Items]</t>
  </si>
  <si>
    <t>Stock Issued During Period, Shares, Issued for Services (in Shares)</t>
  </si>
  <si>
    <t>Debt Conversion, Converted Instrument, Shares Issued (in Shares)</t>
  </si>
  <si>
    <t>Stock Issued During Period, Shares, New Issues (in Shares)</t>
  </si>
  <si>
    <t>Repayments of Related Party Debt | $</t>
  </si>
  <si>
    <t>Due to Related Parties, Current | $</t>
  </si>
  <si>
    <t>Proceeds from Convertible Debt | $</t>
  </si>
  <si>
    <t>Interest Paid | $</t>
  </si>
  <si>
    <t>Subsequent Event [Member]</t>
  </si>
  <si>
    <t>Debt Conversion, Original Debt, Amount | $</t>
  </si>
  <si>
    <t>Subsequent Event [Member] | IR Services [Member]</t>
  </si>
  <si>
    <t>Subsequent Event [Member] | Research Services [Member]</t>
  </si>
  <si>
    <t>Subsequent Event [Member] | Stock Issued for Aggreement for IR Coverage [Member]</t>
  </si>
  <si>
    <t>Convertible Debt [Member] | Subsequent Event [Member]</t>
  </si>
  <si>
    <t>Debt Instrument, Face Amount | $</t>
  </si>
  <si>
    <t>Debt Instrument, Fee Amount | $</t>
  </si>
  <si>
    <t>The note is convertible into common stock of the Company at a 35% discount to market based on the lowest traded price over a 20 day look back period</t>
  </si>
  <si>
    <t>The note is convertible into common stock of the Company at a 42% discount to market price based on the lowest three closing prices over the previous 10 day trading period</t>
  </si>
  <si>
    <t>The note is convertible into common stock of the Company at a 42% discount to market based on the lowest three closing prices over the previous 10 day trading period</t>
  </si>
  <si>
    <t>This note also includes $0.10 warrant coverage on a one for one basis</t>
  </si>
  <si>
    <t>Number of Notes Repurchased</t>
  </si>
  <si>
    <t>Payments for Repurchase of Other Equity | $</t>
  </si>
  <si>
    <t>Convertible Debt | $</t>
  </si>
  <si>
    <t>Convertible Note #2 [Member] | Convertible Debt [Member] | Subsequent Event [Member]</t>
  </si>
  <si>
    <t>2 months</t>
  </si>
  <si>
    <t>Chief Financial Officer [Member] | Subsequent Event [Member]</t>
  </si>
  <si>
    <t>Chief Financial Officer [Member] | Subsequent Event [Member] | IR Services [Member]</t>
  </si>
  <si>
    <t>Chief Financial Officer [Member] | Subsequent Event [Member] | Employment Agreement [Member]</t>
  </si>
  <si>
    <t>Chief Financial Officer [Member] | Notes Payable, Other Payables [Member] | Subsequent Event [Member]</t>
  </si>
  <si>
    <t>payable upon receipt of additional funding by the company</t>
  </si>
  <si>
    <t>Chief Operating Officer [Member] | Subsequent Event [Member]</t>
  </si>
  <si>
    <t>Chief Executive Officer [Member] | Subsequent Event [Member]</t>
  </si>
  <si>
    <t>Chief Executive Officer [Member] | Subsequent Event [Member] | Employment Agreement [Member]</t>
  </si>
  <si>
    <t>Director [Member] | Subsequent Event [Member]</t>
  </si>
  <si>
    <t>Related Party [Member] | Subsequent Event [Member]</t>
  </si>
</sst>
</file>

<file path=xl/styles.xml><?xml version="1.0" encoding="utf-8"?>
<styleSheet xmlns="http://schemas.openxmlformats.org/spreadsheetml/2006/main">
  <numFmts count="4">
    <numFmt formatCode="_(&quot;$ &quot;#,##0_);_(&quot;$ &quot;(#,##0)" numFmtId="165"/>
    <numFmt formatCode="_(&quot;$ &quot;#,##0.00000_);_(&quot;$ &quot;(#,##0.0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60195943</v>
      </c>
    </row>
    <row r="8" spans="1:4">
      <c r="A8" s="4" t="s">
        <v>13</v>
      </c>
      <c r="D8" s="6" t="n">
        <v>14455391</v>
      </c>
    </row>
    <row r="9" spans="1:4">
      <c r="A9" s="4" t="s">
        <v>14</v>
      </c>
      <c r="B9" s="4" t="s">
        <v>15</v>
      </c>
    </row>
    <row r="10" spans="1:4">
      <c r="A10" s="4" t="s">
        <v>16</v>
      </c>
      <c r="B10" s="5" t="n">
        <v>1445109</v>
      </c>
    </row>
    <row r="11" spans="1:4">
      <c r="A11" s="4" t="s">
        <v>17</v>
      </c>
      <c r="B11" s="4" t="s">
        <v>18</v>
      </c>
    </row>
    <row r="12" spans="1:4">
      <c r="A12" s="4" t="s">
        <v>19</v>
      </c>
      <c r="B12" s="4" t="s">
        <v>20</v>
      </c>
    </row>
    <row r="13" spans="1:4">
      <c r="A13" s="4" t="s">
        <v>21</v>
      </c>
      <c r="B13" s="4" t="s">
        <v>22</v>
      </c>
    </row>
    <row r="14" spans="1:4">
      <c r="A14" s="4" t="s">
        <v>23</v>
      </c>
      <c r="B14" s="4" t="s">
        <v>20</v>
      </c>
    </row>
    <row r="15" spans="1:4">
      <c r="A15" s="4" t="s">
        <v>24</v>
      </c>
      <c r="B15" s="4" t="s">
        <v>25</v>
      </c>
    </row>
    <row r="16" spans="1:4">
      <c r="A16" s="4" t="s">
        <v>26</v>
      </c>
      <c r="B16" s="5" t="n">
        <v>2014</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201</v>
      </c>
      <c r="B1" s="2" t="s">
        <v>1</v>
      </c>
    </row>
    <row r="2" spans="1:3">
      <c r="B2" s="2" t="s">
        <v>2</v>
      </c>
      <c r="C2" s="2" t="s">
        <v>30</v>
      </c>
    </row>
    <row r="3" spans="1:3">
      <c r="A3" s="3" t="s">
        <v>158</v>
      </c>
    </row>
    <row r="4" spans="1:3">
      <c r="A4" s="4" t="s">
        <v>202</v>
      </c>
      <c r="B4" s="4" t="s">
        <v>203</v>
      </c>
    </row>
    <row r="5" spans="1:3">
      <c r="A5" s="4" t="s">
        <v>204</v>
      </c>
      <c r="B5" s="4" t="s">
        <v>205</v>
      </c>
    </row>
    <row r="6" spans="1:3">
      <c r="A6" s="4" t="s">
        <v>206</v>
      </c>
      <c r="B6" s="4" t="s">
        <v>207</v>
      </c>
    </row>
    <row r="7" spans="1:3">
      <c r="A7" s="4" t="s">
        <v>208</v>
      </c>
      <c r="B7" s="4" t="s">
        <v>209</v>
      </c>
    </row>
    <row r="8" spans="1:3">
      <c r="A8" s="4" t="s">
        <v>210</v>
      </c>
      <c r="B8" s="4" t="s">
        <v>211</v>
      </c>
    </row>
    <row r="9" spans="1:3">
      <c r="A9" s="4" t="s">
        <v>212</v>
      </c>
      <c r="B9" s="4" t="s">
        <v>213</v>
      </c>
    </row>
    <row r="10" spans="1:3">
      <c r="A10" s="4" t="s">
        <v>214</v>
      </c>
      <c r="B10" s="4" t="s">
        <v>215</v>
      </c>
    </row>
    <row r="11" spans="1:3">
      <c r="A11" s="4" t="s">
        <v>216</v>
      </c>
      <c r="C11" s="4" t="s">
        <v>217</v>
      </c>
    </row>
    <row r="12" spans="1:3">
      <c r="A12" s="4" t="s">
        <v>218</v>
      </c>
      <c r="B12" s="4" t="s">
        <v>219</v>
      </c>
    </row>
    <row r="13" spans="1:3">
      <c r="A13" s="4" t="s">
        <v>220</v>
      </c>
      <c r="B13" s="4" t="s">
        <v>221</v>
      </c>
    </row>
    <row r="14" spans="1:3">
      <c r="A14" s="4" t="s">
        <v>222</v>
      </c>
      <c r="B14" s="4" t="s">
        <v>223</v>
      </c>
    </row>
    <row r="15" spans="1:3">
      <c r="A15" s="4" t="s">
        <v>224</v>
      </c>
      <c r="B15" s="4" t="s">
        <v>225</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130</v>
      </c>
      <c r="C3" s="6" t="n">
        <v>35642</v>
      </c>
    </row>
    <row r="4" spans="1:3">
      <c r="A4" s="4" t="s">
        <v>33</v>
      </c>
      <c r="B4" s="5" t="n">
        <v>0</v>
      </c>
      <c r="C4" s="5" t="n">
        <v>0</v>
      </c>
    </row>
    <row r="5" spans="1:3">
      <c r="A5" s="4" t="s">
        <v>34</v>
      </c>
      <c r="B5" s="5" t="n">
        <v>0</v>
      </c>
      <c r="C5" s="5" t="n">
        <v>0</v>
      </c>
    </row>
    <row r="6" spans="1:3">
      <c r="A6" s="4" t="s">
        <v>35</v>
      </c>
      <c r="B6" s="5" t="n">
        <v>1130</v>
      </c>
      <c r="C6" s="5" t="n">
        <v>35642</v>
      </c>
    </row>
    <row r="7" spans="1:3">
      <c r="A7" s="4" t="s">
        <v>36</v>
      </c>
      <c r="B7" s="5" t="n">
        <v>0</v>
      </c>
      <c r="C7" s="5" t="n">
        <v>0</v>
      </c>
    </row>
    <row r="8" spans="1:3">
      <c r="A8" s="4" t="s">
        <v>37</v>
      </c>
      <c r="B8" s="5" t="n">
        <v>3212944</v>
      </c>
      <c r="C8" s="5" t="n">
        <v>3200473</v>
      </c>
    </row>
    <row r="9" spans="1:3">
      <c r="A9" s="4" t="s">
        <v>38</v>
      </c>
      <c r="B9" s="5" t="n">
        <v>3214074</v>
      </c>
      <c r="C9" s="5" t="n">
        <v>3236115</v>
      </c>
    </row>
    <row r="10" spans="1:3">
      <c r="A10" s="3" t="s">
        <v>39</v>
      </c>
    </row>
    <row r="11" spans="1:3">
      <c r="A11" s="4" t="s">
        <v>40</v>
      </c>
      <c r="B11" s="5" t="n">
        <v>1020470</v>
      </c>
      <c r="C11" s="5" t="n">
        <v>791939</v>
      </c>
    </row>
    <row r="12" spans="1:3">
      <c r="A12" s="4" t="s">
        <v>41</v>
      </c>
      <c r="B12" s="5" t="n">
        <v>0</v>
      </c>
      <c r="C12" s="5" t="n">
        <v>262652</v>
      </c>
    </row>
    <row r="13" spans="1:3">
      <c r="A13" s="4" t="s">
        <v>42</v>
      </c>
      <c r="B13" s="5" t="n">
        <v>2400145</v>
      </c>
      <c r="C13" s="5" t="n">
        <v>2275718</v>
      </c>
    </row>
    <row r="14" spans="1:3">
      <c r="A14" s="4" t="s">
        <v>43</v>
      </c>
      <c r="B14" s="5" t="n">
        <v>413185</v>
      </c>
      <c r="C14" s="5" t="n">
        <v>404890</v>
      </c>
    </row>
    <row r="15" spans="1:3">
      <c r="A15" s="4" t="s">
        <v>44</v>
      </c>
      <c r="B15" s="5" t="n">
        <v>1500765</v>
      </c>
      <c r="C15" s="5" t="n">
        <v>1084382</v>
      </c>
    </row>
    <row r="16" spans="1:3">
      <c r="A16" s="4" t="s">
        <v>45</v>
      </c>
      <c r="B16" s="5" t="n">
        <v>0</v>
      </c>
      <c r="C16" s="5" t="n">
        <v>20198</v>
      </c>
    </row>
    <row r="17" spans="1:3">
      <c r="A17" s="4" t="s">
        <v>46</v>
      </c>
      <c r="B17" s="5" t="n">
        <v>1765695</v>
      </c>
      <c r="C17" s="5" t="n">
        <v>355281</v>
      </c>
    </row>
    <row r="18" spans="1:3">
      <c r="A18" s="4" t="s">
        <v>47</v>
      </c>
      <c r="B18" s="5" t="n">
        <v>7100260</v>
      </c>
      <c r="C18" s="5" t="n">
        <v>5195060</v>
      </c>
    </row>
    <row r="19" spans="1:3">
      <c r="A19" s="3" t="s">
        <v>48</v>
      </c>
    </row>
    <row r="20" spans="1:3">
      <c r="A20" s="4" t="s">
        <v>49</v>
      </c>
      <c r="B20" s="5" t="n">
        <v>404</v>
      </c>
      <c r="C20" s="5" t="n">
        <v>259</v>
      </c>
    </row>
    <row r="21" spans="1:3">
      <c r="A21" s="4" t="s">
        <v>50</v>
      </c>
      <c r="B21" s="5" t="n">
        <v>218935664</v>
      </c>
      <c r="C21" s="5" t="n">
        <v>213288017</v>
      </c>
    </row>
    <row r="22" spans="1:3">
      <c r="A22" s="4" t="s">
        <v>51</v>
      </c>
      <c r="B22" s="5" t="n">
        <v>-222822254</v>
      </c>
      <c r="C22" s="5" t="n">
        <v>-215247221</v>
      </c>
    </row>
    <row r="23" spans="1:3">
      <c r="A23" s="4" t="s">
        <v>52</v>
      </c>
      <c r="B23" s="5" t="n">
        <v>-3886186</v>
      </c>
      <c r="C23" s="5" t="n">
        <v>-1958945</v>
      </c>
    </row>
    <row r="24" spans="1:3">
      <c r="A24" s="4" t="s">
        <v>53</v>
      </c>
      <c r="B24" s="6" t="n">
        <v>3214074</v>
      </c>
      <c r="C24" s="6" t="n">
        <v>32361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26</v>
      </c>
      <c r="B1" s="2" t="s">
        <v>1</v>
      </c>
    </row>
    <row r="2" spans="1:2">
      <c r="B2" s="2" t="s">
        <v>2</v>
      </c>
    </row>
    <row r="3" spans="1:2">
      <c r="A3" s="3" t="s">
        <v>174</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29</v>
      </c>
      <c r="B1" s="2" t="s">
        <v>1</v>
      </c>
    </row>
    <row r="2" spans="1:2">
      <c r="B2" s="2" t="s">
        <v>2</v>
      </c>
    </row>
    <row r="3" spans="1:2">
      <c r="A3" s="3" t="s">
        <v>178</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6</v>
      </c>
      <c r="B1" s="2" t="s">
        <v>1</v>
      </c>
    </row>
    <row r="2" spans="1:2">
      <c r="B2" s="2" t="s">
        <v>2</v>
      </c>
    </row>
    <row r="3" spans="1:2">
      <c r="A3" s="3" t="s">
        <v>182</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41</v>
      </c>
      <c r="B1" s="2" t="s">
        <v>1</v>
      </c>
    </row>
    <row r="2" spans="1:2">
      <c r="B2" s="2" t="s">
        <v>2</v>
      </c>
    </row>
    <row r="3" spans="1:2">
      <c r="A3" s="3" t="s">
        <v>186</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80"/>
  </cols>
  <sheetData>
    <row r="1" spans="1:4">
      <c r="A1" s="1" t="s">
        <v>244</v>
      </c>
      <c r="B1" s="2" t="s">
        <v>1</v>
      </c>
    </row>
    <row r="2" spans="1:4">
      <c r="B2" s="2" t="s">
        <v>2</v>
      </c>
      <c r="C2" s="2" t="s">
        <v>30</v>
      </c>
      <c r="D2" s="2" t="s">
        <v>245</v>
      </c>
    </row>
    <row r="3" spans="1:4">
      <c r="A3" s="3" t="s">
        <v>246</v>
      </c>
    </row>
    <row r="4" spans="1:4">
      <c r="A4" s="4" t="s">
        <v>247</v>
      </c>
      <c r="D4" s="4" t="s">
        <v>248</v>
      </c>
    </row>
    <row r="5" spans="1:4">
      <c r="A5" s="4" t="s">
        <v>249</v>
      </c>
      <c r="D5" s="6" t="n">
        <v>750000</v>
      </c>
    </row>
    <row r="6" spans="1:4">
      <c r="A6" s="4" t="s">
        <v>250</v>
      </c>
      <c r="B6" s="6" t="n">
        <v>0</v>
      </c>
      <c r="C6" s="6" t="n">
        <v>0</v>
      </c>
      <c r="D6" s="5" t="n">
        <v>375000</v>
      </c>
    </row>
    <row r="7" spans="1:4">
      <c r="A7" s="4" t="s">
        <v>251</v>
      </c>
      <c r="D7" s="6" t="n">
        <v>375000</v>
      </c>
    </row>
    <row r="8" spans="1:4">
      <c r="A8" s="4" t="s">
        <v>252</v>
      </c>
      <c r="D8" s="4" t="s">
        <v>253</v>
      </c>
    </row>
    <row r="9" spans="1:4">
      <c r="A9" s="4" t="s">
        <v>254</v>
      </c>
      <c r="B9" s="5" t="n">
        <v>0</v>
      </c>
      <c r="C9" s="5" t="n">
        <v>0</v>
      </c>
    </row>
    <row r="10" spans="1:4">
      <c r="A10" s="4" t="s">
        <v>255</v>
      </c>
      <c r="B10" s="5" t="n">
        <v>0</v>
      </c>
      <c r="C10" s="5" t="n">
        <v>128</v>
      </c>
    </row>
    <row r="11" spans="1:4">
      <c r="A11" s="4" t="s">
        <v>256</v>
      </c>
      <c r="B11" s="6" t="n">
        <v>0</v>
      </c>
      <c r="C11" s="6" t="n">
        <v>301453</v>
      </c>
    </row>
    <row r="12" spans="1:4">
      <c r="A12" s="4" t="s">
        <v>257</v>
      </c>
    </row>
    <row r="13" spans="1:4">
      <c r="A13" s="3" t="s">
        <v>246</v>
      </c>
    </row>
    <row r="14" spans="1:4">
      <c r="A14" s="4" t="s">
        <v>258</v>
      </c>
      <c r="B14" s="4" t="s">
        <v>259</v>
      </c>
    </row>
    <row r="15" spans="1:4">
      <c r="A15" s="4" t="s">
        <v>260</v>
      </c>
    </row>
    <row r="16" spans="1:4">
      <c r="A16" s="3" t="s">
        <v>246</v>
      </c>
    </row>
    <row r="17" spans="1:4">
      <c r="A17" s="4" t="s">
        <v>258</v>
      </c>
      <c r="B17" s="4" t="s">
        <v>261</v>
      </c>
    </row>
  </sheetData>
  <mergeCells count="2">
    <mergeCell ref="A1:A2"/>
    <mergeCell ref="B1:D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3"/>
    <col customWidth="1" max="2" min="2" width="15"/>
    <col customWidth="1" max="3" min="3" width="16"/>
    <col customWidth="1" max="4" min="4" width="14"/>
  </cols>
  <sheetData>
    <row r="1" spans="1:4">
      <c r="A1" s="1" t="s">
        <v>262</v>
      </c>
      <c r="B1" s="2" t="s">
        <v>263</v>
      </c>
      <c r="C1" s="2" t="s">
        <v>1</v>
      </c>
    </row>
    <row r="2" spans="1:4">
      <c r="B2" s="2" t="s">
        <v>264</v>
      </c>
      <c r="C2" s="2" t="s">
        <v>2</v>
      </c>
      <c r="D2" s="2" t="s">
        <v>30</v>
      </c>
    </row>
    <row r="3" spans="1:4">
      <c r="A3" s="3" t="s">
        <v>166</v>
      </c>
    </row>
    <row r="4" spans="1:4">
      <c r="A4" s="4" t="s">
        <v>265</v>
      </c>
      <c r="C4" s="6" t="n">
        <v>3212944</v>
      </c>
      <c r="D4" s="6" t="n">
        <v>3200473</v>
      </c>
    </row>
    <row r="5" spans="1:4">
      <c r="A5" s="4" t="s">
        <v>266</v>
      </c>
      <c r="B5" s="6" t="n">
        <v>2000000</v>
      </c>
      <c r="C5" s="5" t="n">
        <v>12471</v>
      </c>
      <c r="D5" s="6" t="n">
        <v>2626556</v>
      </c>
    </row>
    <row r="6" spans="1:4">
      <c r="A6" s="4" t="s">
        <v>267</v>
      </c>
      <c r="C6" s="6" t="n">
        <v>6000000</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 customWidth="1" max="5" min="5" width="14"/>
  </cols>
  <sheetData>
    <row r="1" spans="1:5">
      <c r="A1" s="1" t="s">
        <v>268</v>
      </c>
      <c r="B1" s="2" t="s">
        <v>269</v>
      </c>
      <c r="C1" s="2" t="s">
        <v>270</v>
      </c>
      <c r="D1" s="2" t="s">
        <v>2</v>
      </c>
      <c r="E1" s="2" t="s">
        <v>30</v>
      </c>
    </row>
    <row r="2" spans="1:5">
      <c r="A2" s="3" t="s">
        <v>271</v>
      </c>
    </row>
    <row r="3" spans="1:5">
      <c r="A3" s="4" t="s">
        <v>272</v>
      </c>
      <c r="C3" s="6" t="n">
        <v>262652</v>
      </c>
    </row>
    <row r="4" spans="1:5">
      <c r="A4" s="4" t="s">
        <v>273</v>
      </c>
      <c r="D4" s="6" t="n">
        <v>0</v>
      </c>
      <c r="E4" s="6" t="n">
        <v>262652</v>
      </c>
    </row>
    <row r="5" spans="1:5">
      <c r="A5" s="4" t="s">
        <v>274</v>
      </c>
      <c r="D5" s="5" t="n">
        <v>1998274</v>
      </c>
      <c r="E5" s="5" t="n">
        <v>1552142</v>
      </c>
    </row>
    <row r="6" spans="1:5">
      <c r="A6" s="4" t="s">
        <v>275</v>
      </c>
      <c r="D6" s="5" t="n">
        <v>0</v>
      </c>
      <c r="E6" s="6" t="n">
        <v>20198</v>
      </c>
    </row>
    <row r="7" spans="1:5">
      <c r="A7" s="4" t="s">
        <v>276</v>
      </c>
      <c r="E7" s="5" t="n">
        <v>292432</v>
      </c>
    </row>
    <row r="8" spans="1:5">
      <c r="A8" s="4" t="s">
        <v>277</v>
      </c>
      <c r="D8" s="5" t="n">
        <v>1539826</v>
      </c>
      <c r="E8" s="6" t="n">
        <v>182192</v>
      </c>
    </row>
    <row r="9" spans="1:5">
      <c r="A9" s="4" t="s">
        <v>278</v>
      </c>
      <c r="D9" s="5" t="n">
        <v>2115956</v>
      </c>
      <c r="E9" s="5" t="n">
        <v>0</v>
      </c>
    </row>
    <row r="10" spans="1:5">
      <c r="A10" s="4" t="s">
        <v>279</v>
      </c>
      <c r="D10" s="5" t="n">
        <v>49322</v>
      </c>
      <c r="E10" s="5" t="n">
        <v>30427</v>
      </c>
    </row>
    <row r="11" spans="1:5">
      <c r="A11" s="4" t="s">
        <v>280</v>
      </c>
      <c r="D11" s="5" t="n">
        <v>29017</v>
      </c>
      <c r="E11" s="5" t="n">
        <v>50731</v>
      </c>
    </row>
    <row r="12" spans="1:5">
      <c r="A12" s="4" t="s">
        <v>281</v>
      </c>
      <c r="D12" s="6" t="n">
        <v>8319</v>
      </c>
      <c r="E12" s="5" t="n">
        <v>182192</v>
      </c>
    </row>
    <row r="13" spans="1:5">
      <c r="A13" s="4" t="s">
        <v>282</v>
      </c>
      <c r="E13" s="5" t="n">
        <v>20198</v>
      </c>
    </row>
    <row r="14" spans="1:5">
      <c r="A14" s="4" t="s">
        <v>283</v>
      </c>
      <c r="E14" s="6" t="n">
        <v>0</v>
      </c>
    </row>
    <row r="15" spans="1:5">
      <c r="A15" s="4" t="s">
        <v>76</v>
      </c>
    </row>
    <row r="16" spans="1:5">
      <c r="A16" s="3" t="s">
        <v>271</v>
      </c>
    </row>
    <row r="17" spans="1:5">
      <c r="A17" s="4" t="s">
        <v>276</v>
      </c>
      <c r="D17" s="5" t="n">
        <v>5132753</v>
      </c>
    </row>
    <row r="18" spans="1:5">
      <c r="A18" s="4" t="s">
        <v>277</v>
      </c>
      <c r="D18" s="6" t="n">
        <v>51</v>
      </c>
    </row>
    <row r="19" spans="1:5">
      <c r="A19" s="4" t="s">
        <v>284</v>
      </c>
      <c r="D19" s="5" t="n">
        <v>21429</v>
      </c>
      <c r="E19" s="5" t="n">
        <v>292432</v>
      </c>
    </row>
    <row r="20" spans="1:5">
      <c r="A20" s="4" t="s">
        <v>281</v>
      </c>
      <c r="E20" s="6" t="n">
        <v>3</v>
      </c>
    </row>
    <row r="21" spans="1:5">
      <c r="A21" s="4" t="s">
        <v>285</v>
      </c>
    </row>
    <row r="22" spans="1:5">
      <c r="A22" s="3" t="s">
        <v>271</v>
      </c>
    </row>
    <row r="23" spans="1:5">
      <c r="A23" s="4" t="s">
        <v>283</v>
      </c>
      <c r="D23" s="6" t="n">
        <v>0</v>
      </c>
    </row>
    <row r="24" spans="1:5">
      <c r="A24" s="4" t="s">
        <v>286</v>
      </c>
    </row>
    <row r="25" spans="1:5">
      <c r="A25" s="3" t="s">
        <v>271</v>
      </c>
    </row>
    <row r="26" spans="1:5">
      <c r="A26" s="4" t="s">
        <v>275</v>
      </c>
      <c r="B26" s="6" t="n">
        <v>40000</v>
      </c>
      <c r="E26" s="5" t="n">
        <v>9573</v>
      </c>
    </row>
    <row r="27" spans="1:5">
      <c r="A27" s="4" t="s">
        <v>287</v>
      </c>
      <c r="B27" s="4" t="s">
        <v>288</v>
      </c>
    </row>
    <row r="28" spans="1:5">
      <c r="A28" s="4" t="s">
        <v>289</v>
      </c>
      <c r="B28" s="4" t="s">
        <v>290</v>
      </c>
    </row>
    <row r="29" spans="1:5">
      <c r="A29" s="4" t="s">
        <v>276</v>
      </c>
      <c r="B29" s="5" t="n">
        <v>28571</v>
      </c>
    </row>
    <row r="30" spans="1:5">
      <c r="A30" s="4" t="s">
        <v>277</v>
      </c>
      <c r="B30" s="6" t="n">
        <v>19747</v>
      </c>
    </row>
    <row r="31" spans="1:5">
      <c r="A31" s="4" t="s">
        <v>278</v>
      </c>
      <c r="E31" s="5" t="n">
        <v>19640</v>
      </c>
    </row>
    <row r="32" spans="1:5">
      <c r="A32" s="4" t="s">
        <v>291</v>
      </c>
    </row>
    <row r="33" spans="1:5">
      <c r="A33" s="3" t="s">
        <v>271</v>
      </c>
    </row>
    <row r="34" spans="1:5">
      <c r="A34" s="4" t="s">
        <v>292</v>
      </c>
      <c r="E34" s="5" t="n">
        <v>10731</v>
      </c>
    </row>
    <row r="35" spans="1:5">
      <c r="A35" s="4" t="s">
        <v>293</v>
      </c>
    </row>
    <row r="36" spans="1:5">
      <c r="A36" s="3" t="s">
        <v>271</v>
      </c>
    </row>
    <row r="37" spans="1:5">
      <c r="A37" s="4" t="s">
        <v>278</v>
      </c>
      <c r="D37" s="5" t="n">
        <v>8426</v>
      </c>
    </row>
    <row r="38" spans="1:5">
      <c r="A38" s="4" t="s">
        <v>280</v>
      </c>
      <c r="D38" s="6" t="n">
        <v>29017</v>
      </c>
    </row>
    <row r="39" spans="1:5">
      <c r="A39" s="4" t="s">
        <v>284</v>
      </c>
      <c r="D39" s="5" t="n">
        <v>21429</v>
      </c>
    </row>
    <row r="40" spans="1:5">
      <c r="A40" s="4" t="s">
        <v>281</v>
      </c>
      <c r="D40" s="6" t="n">
        <v>8319</v>
      </c>
    </row>
    <row r="41" spans="1:5">
      <c r="A41" s="4" t="s">
        <v>282</v>
      </c>
      <c r="D41" s="6" t="n">
        <v>0</v>
      </c>
    </row>
    <row r="42" spans="1:5">
      <c r="A42" s="4" t="s">
        <v>294</v>
      </c>
    </row>
    <row r="43" spans="1:5">
      <c r="A43" s="3" t="s">
        <v>271</v>
      </c>
    </row>
    <row r="44" spans="1:5">
      <c r="A44" s="4" t="s">
        <v>283</v>
      </c>
      <c r="E44" s="6" t="n">
        <v>107</v>
      </c>
    </row>
    <row r="45" spans="1:5">
      <c r="A45" s="4" t="s">
        <v>295</v>
      </c>
    </row>
    <row r="46" spans="1:5">
      <c r="A46" s="3" t="s">
        <v>271</v>
      </c>
    </row>
    <row r="47" spans="1:5">
      <c r="A47" s="4" t="s">
        <v>296</v>
      </c>
      <c r="D47" s="4" t="s">
        <v>297</v>
      </c>
      <c r="E47" s="4" t="s">
        <v>297</v>
      </c>
    </row>
    <row r="48" spans="1:5">
      <c r="A48" s="4" t="s">
        <v>298</v>
      </c>
    </row>
    <row r="49" spans="1:5">
      <c r="A49" s="3" t="s">
        <v>271</v>
      </c>
    </row>
    <row r="50" spans="1:5">
      <c r="A50" s="4" t="s">
        <v>299</v>
      </c>
      <c r="E50" s="5" t="n">
        <v>2270887</v>
      </c>
    </row>
    <row r="51" spans="1:5">
      <c r="A51" s="4" t="s">
        <v>300</v>
      </c>
    </row>
    <row r="52" spans="1:5">
      <c r="A52" s="3" t="s">
        <v>271</v>
      </c>
    </row>
    <row r="53" spans="1:5">
      <c r="A53" s="4" t="s">
        <v>301</v>
      </c>
      <c r="E53" s="4" t="s">
        <v>302</v>
      </c>
    </row>
    <row r="54" spans="1:5">
      <c r="A54" s="4" t="s">
        <v>303</v>
      </c>
    </row>
    <row r="55" spans="1:5">
      <c r="A55" s="3" t="s">
        <v>271</v>
      </c>
    </row>
    <row r="56" spans="1:5">
      <c r="A56" s="4" t="s">
        <v>304</v>
      </c>
      <c r="D56" s="4" t="s">
        <v>302</v>
      </c>
    </row>
    <row r="57" spans="1:5">
      <c r="A57" s="4" t="s">
        <v>305</v>
      </c>
    </row>
    <row r="58" spans="1:5">
      <c r="A58" s="3" t="s">
        <v>271</v>
      </c>
    </row>
    <row r="59" spans="1:5">
      <c r="A59" s="4" t="s">
        <v>301</v>
      </c>
      <c r="E59" s="4" t="s">
        <v>306</v>
      </c>
    </row>
    <row r="60" spans="1:5">
      <c r="A60" s="4" t="s">
        <v>307</v>
      </c>
    </row>
    <row r="61" spans="1:5">
      <c r="A61" s="3" t="s">
        <v>271</v>
      </c>
    </row>
    <row r="62" spans="1:5">
      <c r="A62" s="4" t="s">
        <v>304</v>
      </c>
      <c r="D62" s="4" t="s">
        <v>30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L192"/>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31"/>
    <col customWidth="1" max="6" min="6" width="80"/>
    <col customWidth="1" max="7" min="7" width="36"/>
    <col customWidth="1" max="8" min="8" width="80"/>
    <col customWidth="1" max="9" min="9" width="37"/>
    <col customWidth="1" max="10" min="10" width="21"/>
    <col customWidth="1" max="11" min="11" width="21"/>
    <col customWidth="1" max="12" min="12" width="24"/>
  </cols>
  <sheetData>
    <row r="1" spans="1:12">
      <c r="A1" s="1" t="s">
        <v>308</v>
      </c>
      <c r="B1" s="2" t="s">
        <v>309</v>
      </c>
      <c r="C1" s="2" t="s">
        <v>310</v>
      </c>
      <c r="D1" s="2" t="s">
        <v>311</v>
      </c>
      <c r="E1" s="2" t="s">
        <v>312</v>
      </c>
      <c r="F1" s="2" t="s">
        <v>313</v>
      </c>
      <c r="G1" s="2" t="s">
        <v>314</v>
      </c>
      <c r="H1" s="2" t="s">
        <v>315</v>
      </c>
      <c r="I1" s="2" t="s">
        <v>310</v>
      </c>
      <c r="J1" s="2" t="s">
        <v>316</v>
      </c>
      <c r="K1" s="2" t="s">
        <v>317</v>
      </c>
      <c r="L1" s="2" t="s">
        <v>318</v>
      </c>
    </row>
    <row r="2" spans="1:12">
      <c r="A2" s="3" t="s">
        <v>319</v>
      </c>
    </row>
    <row r="3" spans="1:12">
      <c r="A3" s="4" t="s">
        <v>320</v>
      </c>
      <c r="H3" s="5" t="n">
        <v>9736826</v>
      </c>
    </row>
    <row r="4" spans="1:12">
      <c r="A4" s="4" t="s">
        <v>283</v>
      </c>
      <c r="C4" s="6" t="n">
        <v>0</v>
      </c>
      <c r="I4" s="6" t="n">
        <v>0</v>
      </c>
    </row>
    <row r="5" spans="1:12">
      <c r="A5" s="4" t="s">
        <v>321</v>
      </c>
      <c r="H5" s="6" t="n">
        <v>1249500</v>
      </c>
      <c r="I5" s="5" t="n">
        <v>1300782</v>
      </c>
    </row>
    <row r="6" spans="1:12">
      <c r="A6" s="4" t="s">
        <v>278</v>
      </c>
      <c r="H6" s="6" t="n">
        <v>2115956</v>
      </c>
      <c r="I6" s="6" t="n">
        <v>0</v>
      </c>
    </row>
    <row r="7" spans="1:12">
      <c r="A7" s="4" t="s">
        <v>322</v>
      </c>
      <c r="H7" s="5" t="n">
        <v>4180000</v>
      </c>
      <c r="I7" s="5" t="n">
        <v>349434</v>
      </c>
    </row>
    <row r="8" spans="1:12">
      <c r="A8" s="4" t="s">
        <v>323</v>
      </c>
      <c r="C8" s="8" t="n">
        <v>1.75</v>
      </c>
      <c r="H8" s="8" t="n">
        <v>0.6</v>
      </c>
      <c r="I8" s="8" t="n">
        <v>1.75</v>
      </c>
      <c r="L8" s="6" t="n">
        <v>0</v>
      </c>
    </row>
    <row r="9" spans="1:12">
      <c r="A9" s="4" t="s">
        <v>324</v>
      </c>
      <c r="C9" s="6" t="n">
        <v>1084382</v>
      </c>
      <c r="H9" s="6" t="n">
        <v>1500765</v>
      </c>
      <c r="I9" s="6" t="n">
        <v>1084382</v>
      </c>
    </row>
    <row r="10" spans="1:12">
      <c r="A10" s="4" t="s">
        <v>325</v>
      </c>
      <c r="H10" s="5" t="n">
        <v>0</v>
      </c>
      <c r="I10" s="5" t="n">
        <v>157500</v>
      </c>
    </row>
    <row r="11" spans="1:12">
      <c r="A11" s="4" t="s">
        <v>326</v>
      </c>
      <c r="H11" s="5" t="n">
        <v>79250</v>
      </c>
      <c r="I11" s="6" t="n">
        <v>0</v>
      </c>
    </row>
    <row r="12" spans="1:12">
      <c r="A12" s="4" t="s">
        <v>327</v>
      </c>
      <c r="I12" s="5" t="n">
        <v>292432</v>
      </c>
    </row>
    <row r="13" spans="1:12">
      <c r="A13" s="4" t="s">
        <v>277</v>
      </c>
      <c r="H13" s="5" t="n">
        <v>1539826</v>
      </c>
      <c r="I13" s="6" t="n">
        <v>182192</v>
      </c>
    </row>
    <row r="14" spans="1:12">
      <c r="A14" s="4" t="s">
        <v>328</v>
      </c>
      <c r="C14" s="5" t="n">
        <v>413185</v>
      </c>
      <c r="H14" s="5" t="n">
        <v>413185</v>
      </c>
      <c r="I14" s="5" t="n">
        <v>413185</v>
      </c>
    </row>
    <row r="15" spans="1:12">
      <c r="A15" s="4" t="s">
        <v>329</v>
      </c>
    </row>
    <row r="16" spans="1:12">
      <c r="A16" s="3" t="s">
        <v>319</v>
      </c>
    </row>
    <row r="17" spans="1:12">
      <c r="A17" s="4" t="s">
        <v>292</v>
      </c>
      <c r="H17" s="6" t="n">
        <v>1249500</v>
      </c>
    </row>
    <row r="18" spans="1:12">
      <c r="A18" s="4" t="s">
        <v>330</v>
      </c>
      <c r="H18" s="4" t="s">
        <v>331</v>
      </c>
    </row>
    <row r="19" spans="1:12">
      <c r="A19" s="4" t="s">
        <v>332</v>
      </c>
      <c r="H19" s="6" t="n">
        <v>273264</v>
      </c>
      <c r="I19" s="5" t="n">
        <v>9578</v>
      </c>
    </row>
    <row r="20" spans="1:12">
      <c r="A20" s="4" t="s">
        <v>283</v>
      </c>
      <c r="H20" s="5" t="n">
        <v>305940</v>
      </c>
    </row>
    <row r="21" spans="1:12">
      <c r="A21" s="4" t="s">
        <v>278</v>
      </c>
      <c r="H21" s="6" t="n">
        <v>2079232</v>
      </c>
    </row>
    <row r="22" spans="1:12">
      <c r="A22" s="4" t="s">
        <v>333</v>
      </c>
      <c r="H22" s="5" t="n">
        <v>2</v>
      </c>
    </row>
    <row r="23" spans="1:12">
      <c r="A23" s="4" t="s">
        <v>326</v>
      </c>
      <c r="H23" s="6" t="n">
        <v>79250</v>
      </c>
    </row>
    <row r="24" spans="1:12">
      <c r="A24" s="4" t="s">
        <v>296</v>
      </c>
      <c r="H24" s="4" t="s">
        <v>334</v>
      </c>
    </row>
    <row r="25" spans="1:12">
      <c r="A25" s="4" t="s">
        <v>335</v>
      </c>
      <c r="H25" s="4" t="s">
        <v>336</v>
      </c>
    </row>
    <row r="26" spans="1:12">
      <c r="A26" s="4" t="s">
        <v>337</v>
      </c>
      <c r="H26" s="6" t="n">
        <v>273264</v>
      </c>
    </row>
    <row r="27" spans="1:12">
      <c r="A27" s="4" t="s">
        <v>338</v>
      </c>
    </row>
    <row r="28" spans="1:12">
      <c r="A28" s="3" t="s">
        <v>319</v>
      </c>
    </row>
    <row r="29" spans="1:12">
      <c r="A29" s="4" t="s">
        <v>320</v>
      </c>
      <c r="H29" s="5" t="n">
        <v>9736826</v>
      </c>
    </row>
    <row r="30" spans="1:12">
      <c r="A30" s="4" t="s">
        <v>283</v>
      </c>
      <c r="C30" s="5" t="n">
        <v>374091</v>
      </c>
      <c r="H30" s="6" t="n">
        <v>246615</v>
      </c>
      <c r="I30" s="5" t="n">
        <v>374091</v>
      </c>
    </row>
    <row r="31" spans="1:12">
      <c r="A31" s="4" t="s">
        <v>339</v>
      </c>
      <c r="H31" s="5" t="n">
        <v>1948045</v>
      </c>
    </row>
    <row r="32" spans="1:12">
      <c r="A32" s="4" t="s">
        <v>328</v>
      </c>
      <c r="C32" s="5" t="n">
        <v>1458473</v>
      </c>
      <c r="H32" s="5" t="n">
        <v>1747380</v>
      </c>
      <c r="I32" s="5" t="n">
        <v>1458473</v>
      </c>
    </row>
    <row r="33" spans="1:12">
      <c r="A33" s="4" t="s">
        <v>340</v>
      </c>
    </row>
    <row r="34" spans="1:12">
      <c r="A34" s="3" t="s">
        <v>319</v>
      </c>
    </row>
    <row r="35" spans="1:12">
      <c r="A35" s="4" t="s">
        <v>339</v>
      </c>
      <c r="H35" s="5" t="n">
        <v>1460547</v>
      </c>
    </row>
    <row r="36" spans="1:12">
      <c r="A36" s="4" t="s">
        <v>341</v>
      </c>
    </row>
    <row r="37" spans="1:12">
      <c r="A37" s="3" t="s">
        <v>319</v>
      </c>
    </row>
    <row r="38" spans="1:12">
      <c r="A38" s="4" t="s">
        <v>283</v>
      </c>
      <c r="H38" s="6" t="n">
        <v>400000</v>
      </c>
    </row>
    <row r="39" spans="1:12">
      <c r="A39" s="4" t="s">
        <v>322</v>
      </c>
      <c r="H39" s="5" t="n">
        <v>4180000</v>
      </c>
    </row>
    <row r="40" spans="1:12">
      <c r="A40" s="4" t="s">
        <v>342</v>
      </c>
      <c r="H40" s="6" t="n">
        <v>855440</v>
      </c>
    </row>
    <row r="41" spans="1:12">
      <c r="A41" s="4" t="s">
        <v>343</v>
      </c>
    </row>
    <row r="42" spans="1:12">
      <c r="A42" s="3" t="s">
        <v>319</v>
      </c>
    </row>
    <row r="43" spans="1:12">
      <c r="A43" s="4" t="s">
        <v>283</v>
      </c>
      <c r="C43" s="6" t="n">
        <v>28298</v>
      </c>
      <c r="H43" s="6" t="n">
        <v>0</v>
      </c>
      <c r="I43" s="6" t="n">
        <v>28298</v>
      </c>
    </row>
    <row r="44" spans="1:12">
      <c r="A44" s="4" t="s">
        <v>301</v>
      </c>
      <c r="H44" s="4" t="s">
        <v>302</v>
      </c>
    </row>
    <row r="45" spans="1:12">
      <c r="A45" s="4" t="s">
        <v>278</v>
      </c>
      <c r="H45" s="6" t="n">
        <v>28298</v>
      </c>
    </row>
    <row r="46" spans="1:12">
      <c r="A46" s="4" t="s">
        <v>322</v>
      </c>
      <c r="C46" s="5" t="n">
        <v>38571</v>
      </c>
      <c r="D46" s="5" t="n">
        <v>310863</v>
      </c>
      <c r="H46" s="5" t="n">
        <v>4180000</v>
      </c>
    </row>
    <row r="47" spans="1:12">
      <c r="A47" s="4" t="s">
        <v>323</v>
      </c>
      <c r="C47" s="8" t="n">
        <v>1.75</v>
      </c>
      <c r="D47" s="8" t="n">
        <v>1.75</v>
      </c>
      <c r="I47" s="8" t="n">
        <v>1.75</v>
      </c>
    </row>
    <row r="48" spans="1:12">
      <c r="A48" s="4" t="s">
        <v>344</v>
      </c>
      <c r="D48" s="4" t="s">
        <v>345</v>
      </c>
      <c r="I48" s="4" t="s">
        <v>346</v>
      </c>
    </row>
    <row r="49" spans="1:12">
      <c r="A49" s="4" t="s">
        <v>342</v>
      </c>
      <c r="D49" s="6" t="n">
        <v>292148</v>
      </c>
      <c r="H49" s="6" t="n">
        <v>855440</v>
      </c>
      <c r="I49" s="6" t="n">
        <v>21181</v>
      </c>
    </row>
    <row r="50" spans="1:12">
      <c r="A50" s="4" t="s">
        <v>296</v>
      </c>
      <c r="H50" s="4" t="s">
        <v>297</v>
      </c>
    </row>
    <row r="51" spans="1:12">
      <c r="A51" s="4" t="s">
        <v>347</v>
      </c>
      <c r="H51" s="6" t="n">
        <v>15527</v>
      </c>
    </row>
    <row r="52" spans="1:12">
      <c r="A52" s="4" t="s">
        <v>348</v>
      </c>
      <c r="H52" s="5" t="n">
        <v>35530</v>
      </c>
    </row>
    <row r="53" spans="1:12">
      <c r="A53" s="4" t="s">
        <v>328</v>
      </c>
      <c r="C53" s="6" t="n">
        <v>433188</v>
      </c>
      <c r="H53" s="5" t="n">
        <v>413185</v>
      </c>
      <c r="I53" s="5" t="n">
        <v>433188</v>
      </c>
    </row>
    <row r="54" spans="1:12">
      <c r="A54" s="4" t="s">
        <v>349</v>
      </c>
    </row>
    <row r="55" spans="1:12">
      <c r="A55" s="3" t="s">
        <v>319</v>
      </c>
    </row>
    <row r="56" spans="1:12">
      <c r="A56" s="4" t="s">
        <v>283</v>
      </c>
      <c r="H56" s="5" t="n">
        <v>400000</v>
      </c>
    </row>
    <row r="57" spans="1:12">
      <c r="A57" s="4" t="s">
        <v>350</v>
      </c>
    </row>
    <row r="58" spans="1:12">
      <c r="A58" s="3" t="s">
        <v>319</v>
      </c>
    </row>
    <row r="59" spans="1:12">
      <c r="A59" s="4" t="s">
        <v>292</v>
      </c>
      <c r="B59" s="6" t="n">
        <v>90000</v>
      </c>
    </row>
    <row r="60" spans="1:12">
      <c r="A60" s="4" t="s">
        <v>351</v>
      </c>
      <c r="B60" s="4" t="s">
        <v>306</v>
      </c>
    </row>
    <row r="61" spans="1:12">
      <c r="A61" s="4" t="s">
        <v>352</v>
      </c>
      <c r="B61" s="6" t="n">
        <v>9578</v>
      </c>
    </row>
    <row r="62" spans="1:12">
      <c r="A62" s="4" t="s">
        <v>289</v>
      </c>
      <c r="B62" s="4" t="s">
        <v>353</v>
      </c>
    </row>
    <row r="63" spans="1:12">
      <c r="A63" s="4" t="s">
        <v>330</v>
      </c>
      <c r="B63" s="4" t="s">
        <v>354</v>
      </c>
    </row>
    <row r="64" spans="1:12">
      <c r="A64" s="4" t="s">
        <v>355</v>
      </c>
      <c r="I64" s="6" t="n">
        <v>40000</v>
      </c>
    </row>
    <row r="65" spans="1:12">
      <c r="A65" s="4" t="s">
        <v>320</v>
      </c>
      <c r="I65" s="5" t="n">
        <v>68027</v>
      </c>
    </row>
    <row r="66" spans="1:12">
      <c r="A66" s="4" t="s">
        <v>356</v>
      </c>
    </row>
    <row r="67" spans="1:12">
      <c r="A67" s="3" t="s">
        <v>319</v>
      </c>
    </row>
    <row r="68" spans="1:12">
      <c r="A68" s="4" t="s">
        <v>292</v>
      </c>
      <c r="B68" s="6" t="n">
        <v>5780</v>
      </c>
    </row>
    <row r="69" spans="1:12">
      <c r="A69" s="4" t="s">
        <v>357</v>
      </c>
    </row>
    <row r="70" spans="1:12">
      <c r="A70" s="3" t="s">
        <v>319</v>
      </c>
    </row>
    <row r="71" spans="1:12">
      <c r="A71" s="4" t="s">
        <v>328</v>
      </c>
      <c r="C71" s="5" t="n">
        <v>65358</v>
      </c>
      <c r="H71" s="5" t="n">
        <v>0</v>
      </c>
      <c r="I71" s="6" t="n">
        <v>65358</v>
      </c>
    </row>
    <row r="72" spans="1:12">
      <c r="A72" s="4" t="s">
        <v>358</v>
      </c>
    </row>
    <row r="73" spans="1:12">
      <c r="A73" s="3" t="s">
        <v>319</v>
      </c>
    </row>
    <row r="74" spans="1:12">
      <c r="A74" s="4" t="s">
        <v>292</v>
      </c>
      <c r="C74" s="5" t="n">
        <v>223333</v>
      </c>
      <c r="I74" s="5" t="n">
        <v>223333</v>
      </c>
    </row>
    <row r="75" spans="1:12">
      <c r="A75" s="4" t="s">
        <v>352</v>
      </c>
      <c r="C75" s="5" t="n">
        <v>12000</v>
      </c>
      <c r="I75" s="5" t="n">
        <v>12000</v>
      </c>
    </row>
    <row r="76" spans="1:12">
      <c r="A76" s="4" t="s">
        <v>330</v>
      </c>
      <c r="F76" s="4" t="s">
        <v>359</v>
      </c>
    </row>
    <row r="77" spans="1:12">
      <c r="A77" s="4" t="s">
        <v>283</v>
      </c>
      <c r="F77" s="6" t="n">
        <v>35000</v>
      </c>
    </row>
    <row r="78" spans="1:12">
      <c r="A78" s="4" t="s">
        <v>301</v>
      </c>
      <c r="F78" s="4" t="s">
        <v>360</v>
      </c>
    </row>
    <row r="79" spans="1:12">
      <c r="A79" s="4" t="s">
        <v>287</v>
      </c>
      <c r="F79" s="4" t="s">
        <v>288</v>
      </c>
    </row>
    <row r="80" spans="1:12">
      <c r="A80" s="4" t="s">
        <v>321</v>
      </c>
      <c r="I80" s="5" t="n">
        <v>150000</v>
      </c>
    </row>
    <row r="81" spans="1:12">
      <c r="A81" s="4" t="s">
        <v>361</v>
      </c>
      <c r="I81" s="5" t="n">
        <v>23333</v>
      </c>
    </row>
    <row r="82" spans="1:12">
      <c r="A82" s="4" t="s">
        <v>278</v>
      </c>
      <c r="I82" s="5" t="n">
        <v>11020</v>
      </c>
    </row>
    <row r="83" spans="1:12">
      <c r="A83" s="4" t="s">
        <v>362</v>
      </c>
      <c r="J83" s="6" t="n">
        <v>55833</v>
      </c>
      <c r="K83" s="6" t="n">
        <v>167500</v>
      </c>
    </row>
    <row r="84" spans="1:12">
      <c r="A84" s="4" t="s">
        <v>363</v>
      </c>
    </row>
    <row r="85" spans="1:12">
      <c r="A85" s="3" t="s">
        <v>319</v>
      </c>
    </row>
    <row r="86" spans="1:12">
      <c r="A86" s="4" t="s">
        <v>328</v>
      </c>
      <c r="C86" s="5" t="n">
        <v>223333</v>
      </c>
      <c r="H86" s="5" t="n">
        <v>148986</v>
      </c>
      <c r="I86" s="5" t="n">
        <v>223333</v>
      </c>
    </row>
    <row r="87" spans="1:12">
      <c r="A87" s="4" t="s">
        <v>364</v>
      </c>
    </row>
    <row r="88" spans="1:12">
      <c r="A88" s="3" t="s">
        <v>319</v>
      </c>
    </row>
    <row r="89" spans="1:12">
      <c r="A89" s="4" t="s">
        <v>322</v>
      </c>
      <c r="D89" s="5" t="n">
        <v>310863</v>
      </c>
    </row>
    <row r="90" spans="1:12">
      <c r="A90" s="4" t="s">
        <v>365</v>
      </c>
    </row>
    <row r="91" spans="1:12">
      <c r="A91" s="3" t="s">
        <v>319</v>
      </c>
    </row>
    <row r="92" spans="1:12">
      <c r="A92" s="4" t="s">
        <v>292</v>
      </c>
      <c r="E92" s="6" t="n">
        <v>534282</v>
      </c>
    </row>
    <row r="93" spans="1:12">
      <c r="A93" s="4" t="s">
        <v>289</v>
      </c>
      <c r="E93" s="4" t="s">
        <v>366</v>
      </c>
    </row>
    <row r="94" spans="1:12">
      <c r="A94" s="4" t="s">
        <v>301</v>
      </c>
      <c r="E94" s="4" t="s">
        <v>367</v>
      </c>
    </row>
    <row r="95" spans="1:12">
      <c r="A95" s="4" t="s">
        <v>368</v>
      </c>
      <c r="E95" s="8" t="n">
        <v>0.03</v>
      </c>
    </row>
    <row r="96" spans="1:12">
      <c r="A96" s="4" t="s">
        <v>369</v>
      </c>
    </row>
    <row r="97" spans="1:12">
      <c r="A97" s="3" t="s">
        <v>319</v>
      </c>
    </row>
    <row r="98" spans="1:12">
      <c r="A98" s="4" t="s">
        <v>328</v>
      </c>
      <c r="C98" s="5" t="n">
        <v>234282</v>
      </c>
      <c r="H98" s="5" t="n">
        <v>0</v>
      </c>
      <c r="I98" s="5" t="n">
        <v>234282</v>
      </c>
    </row>
    <row r="99" spans="1:12">
      <c r="A99" s="4" t="s">
        <v>370</v>
      </c>
    </row>
    <row r="100" spans="1:12">
      <c r="A100" s="3" t="s">
        <v>319</v>
      </c>
    </row>
    <row r="101" spans="1:12">
      <c r="A101" s="4" t="s">
        <v>292</v>
      </c>
      <c r="C101" s="5" t="n">
        <v>55000</v>
      </c>
      <c r="I101" s="5" t="n">
        <v>55000</v>
      </c>
    </row>
    <row r="102" spans="1:12">
      <c r="A102" s="4" t="s">
        <v>330</v>
      </c>
      <c r="D102" s="4" t="s">
        <v>371</v>
      </c>
    </row>
    <row r="103" spans="1:12">
      <c r="A103" s="4" t="s">
        <v>283</v>
      </c>
      <c r="D103" s="6" t="n">
        <v>10000</v>
      </c>
    </row>
    <row r="104" spans="1:12">
      <c r="A104" s="4" t="s">
        <v>301</v>
      </c>
      <c r="D104" s="4" t="s">
        <v>306</v>
      </c>
    </row>
    <row r="105" spans="1:12">
      <c r="A105" s="4" t="s">
        <v>287</v>
      </c>
      <c r="D105" s="4" t="s">
        <v>372</v>
      </c>
    </row>
    <row r="106" spans="1:12">
      <c r="A106" s="4" t="s">
        <v>321</v>
      </c>
      <c r="I106" s="5" t="n">
        <v>50000</v>
      </c>
    </row>
    <row r="107" spans="1:12">
      <c r="A107" s="4" t="s">
        <v>361</v>
      </c>
      <c r="I107" s="5" t="n">
        <v>5000</v>
      </c>
    </row>
    <row r="108" spans="1:12">
      <c r="A108" s="4" t="s">
        <v>278</v>
      </c>
      <c r="I108" s="5" t="n">
        <v>1519</v>
      </c>
    </row>
    <row r="109" spans="1:12">
      <c r="A109" s="4" t="s">
        <v>373</v>
      </c>
    </row>
    <row r="110" spans="1:12">
      <c r="A110" s="3" t="s">
        <v>319</v>
      </c>
    </row>
    <row r="111" spans="1:12">
      <c r="A111" s="4" t="s">
        <v>328</v>
      </c>
      <c r="C111" s="5" t="n">
        <v>300000</v>
      </c>
      <c r="H111" s="5" t="n">
        <v>0</v>
      </c>
      <c r="I111" s="5" t="n">
        <v>300000</v>
      </c>
    </row>
    <row r="112" spans="1:12">
      <c r="A112" s="4" t="s">
        <v>374</v>
      </c>
    </row>
    <row r="113" spans="1:12">
      <c r="A113" s="3" t="s">
        <v>319</v>
      </c>
    </row>
    <row r="114" spans="1:12">
      <c r="A114" s="4" t="s">
        <v>292</v>
      </c>
      <c r="C114" s="5" t="n">
        <v>445000</v>
      </c>
      <c r="I114" s="5" t="n">
        <v>445000</v>
      </c>
    </row>
    <row r="115" spans="1:12">
      <c r="A115" s="4" t="s">
        <v>352</v>
      </c>
      <c r="C115" s="6" t="n">
        <v>5000</v>
      </c>
      <c r="I115" s="5" t="n">
        <v>5000</v>
      </c>
    </row>
    <row r="116" spans="1:12">
      <c r="A116" s="4" t="s">
        <v>330</v>
      </c>
      <c r="D116" s="4" t="s">
        <v>375</v>
      </c>
    </row>
    <row r="117" spans="1:12">
      <c r="A117" s="4" t="s">
        <v>283</v>
      </c>
      <c r="D117" s="6" t="n">
        <v>40000</v>
      </c>
    </row>
    <row r="118" spans="1:12">
      <c r="A118" s="4" t="s">
        <v>301</v>
      </c>
      <c r="D118" s="4" t="s">
        <v>360</v>
      </c>
    </row>
    <row r="119" spans="1:12">
      <c r="A119" s="4" t="s">
        <v>287</v>
      </c>
      <c r="D119" s="4" t="s">
        <v>288</v>
      </c>
    </row>
    <row r="120" spans="1:12">
      <c r="A120" s="4" t="s">
        <v>321</v>
      </c>
      <c r="I120" s="5" t="n">
        <v>400000</v>
      </c>
    </row>
    <row r="121" spans="1:12">
      <c r="A121" s="4" t="s">
        <v>361</v>
      </c>
      <c r="I121" s="5" t="n">
        <v>40000</v>
      </c>
    </row>
    <row r="122" spans="1:12">
      <c r="A122" s="4" t="s">
        <v>278</v>
      </c>
      <c r="I122" s="6" t="n">
        <v>3836</v>
      </c>
    </row>
    <row r="123" spans="1:12">
      <c r="A123" s="4" t="s">
        <v>322</v>
      </c>
      <c r="I123" s="5" t="n">
        <v>310863</v>
      </c>
    </row>
    <row r="124" spans="1:12">
      <c r="A124" s="4" t="s">
        <v>323</v>
      </c>
      <c r="C124" s="8" t="n">
        <v>1.75</v>
      </c>
      <c r="I124" s="8" t="n">
        <v>1.75</v>
      </c>
    </row>
    <row r="125" spans="1:12">
      <c r="A125" s="4" t="s">
        <v>344</v>
      </c>
      <c r="I125" s="4" t="s">
        <v>345</v>
      </c>
    </row>
    <row r="126" spans="1:12">
      <c r="A126" s="4" t="s">
        <v>376</v>
      </c>
    </row>
    <row r="127" spans="1:12">
      <c r="A127" s="3" t="s">
        <v>319</v>
      </c>
    </row>
    <row r="128" spans="1:12">
      <c r="A128" s="4" t="s">
        <v>278</v>
      </c>
      <c r="I128" s="6" t="n">
        <v>28014</v>
      </c>
    </row>
    <row r="129" spans="1:12">
      <c r="A129" s="4" t="s">
        <v>342</v>
      </c>
      <c r="I129" s="5" t="n">
        <v>292148</v>
      </c>
    </row>
    <row r="130" spans="1:12">
      <c r="A130" s="4" t="s">
        <v>377</v>
      </c>
    </row>
    <row r="131" spans="1:12">
      <c r="A131" s="3" t="s">
        <v>319</v>
      </c>
    </row>
    <row r="132" spans="1:12">
      <c r="A132" s="4" t="s">
        <v>328</v>
      </c>
      <c r="C132" s="6" t="n">
        <v>55000</v>
      </c>
      <c r="H132" s="5" t="n">
        <v>46108</v>
      </c>
      <c r="I132" s="5" t="n">
        <v>55000</v>
      </c>
    </row>
    <row r="133" spans="1:12">
      <c r="A133" s="4" t="s">
        <v>378</v>
      </c>
    </row>
    <row r="134" spans="1:12">
      <c r="A134" s="3" t="s">
        <v>319</v>
      </c>
    </row>
    <row r="135" spans="1:12">
      <c r="A135" s="4" t="s">
        <v>292</v>
      </c>
      <c r="C135" s="6" t="n">
        <v>135500</v>
      </c>
      <c r="I135" s="5" t="n">
        <v>135500</v>
      </c>
    </row>
    <row r="136" spans="1:12">
      <c r="A136" s="4" t="s">
        <v>287</v>
      </c>
      <c r="C136" s="4" t="s">
        <v>288</v>
      </c>
    </row>
    <row r="137" spans="1:12">
      <c r="A137" s="4" t="s">
        <v>379</v>
      </c>
    </row>
    <row r="138" spans="1:12">
      <c r="A138" s="3" t="s">
        <v>319</v>
      </c>
    </row>
    <row r="139" spans="1:12">
      <c r="A139" s="4" t="s">
        <v>344</v>
      </c>
      <c r="C139" s="4" t="s">
        <v>346</v>
      </c>
    </row>
    <row r="140" spans="1:12">
      <c r="A140" s="4" t="s">
        <v>342</v>
      </c>
      <c r="C140" s="6" t="n">
        <v>21181</v>
      </c>
    </row>
    <row r="141" spans="1:12">
      <c r="A141" s="4" t="s">
        <v>380</v>
      </c>
    </row>
    <row r="142" spans="1:12">
      <c r="A142" s="3" t="s">
        <v>319</v>
      </c>
    </row>
    <row r="143" spans="1:12">
      <c r="A143" s="4" t="s">
        <v>352</v>
      </c>
      <c r="C143" s="6" t="n">
        <v>3500</v>
      </c>
      <c r="I143" s="5" t="n">
        <v>3500</v>
      </c>
    </row>
    <row r="144" spans="1:12">
      <c r="A144" s="4" t="s">
        <v>330</v>
      </c>
      <c r="C144" s="4" t="s">
        <v>381</v>
      </c>
    </row>
    <row r="145" spans="1:12">
      <c r="A145" s="4" t="s">
        <v>283</v>
      </c>
      <c r="C145" s="6" t="n">
        <v>12000</v>
      </c>
      <c r="I145" s="6" t="n">
        <v>12000</v>
      </c>
    </row>
    <row r="146" spans="1:12">
      <c r="A146" s="4" t="s">
        <v>301</v>
      </c>
      <c r="C146" s="4" t="s">
        <v>367</v>
      </c>
      <c r="I146" s="4" t="s">
        <v>367</v>
      </c>
    </row>
    <row r="147" spans="1:12">
      <c r="A147" s="4" t="s">
        <v>321</v>
      </c>
      <c r="I147" s="6" t="n">
        <v>120000</v>
      </c>
    </row>
    <row r="148" spans="1:12">
      <c r="A148" s="4" t="s">
        <v>361</v>
      </c>
      <c r="I148" s="5" t="n">
        <v>12000</v>
      </c>
    </row>
    <row r="149" spans="1:12">
      <c r="A149" s="4" t="s">
        <v>382</v>
      </c>
    </row>
    <row r="150" spans="1:12">
      <c r="A150" s="3" t="s">
        <v>319</v>
      </c>
    </row>
    <row r="151" spans="1:12">
      <c r="A151" s="4" t="s">
        <v>278</v>
      </c>
      <c r="I151" s="6" t="n">
        <v>1451</v>
      </c>
    </row>
    <row r="152" spans="1:12">
      <c r="A152" s="4" t="s">
        <v>322</v>
      </c>
      <c r="C152" s="5" t="n">
        <v>38571</v>
      </c>
    </row>
    <row r="153" spans="1:12">
      <c r="A153" s="4" t="s">
        <v>323</v>
      </c>
      <c r="C153" s="8" t="n">
        <v>1.75</v>
      </c>
      <c r="I153" s="8" t="n">
        <v>1.75</v>
      </c>
    </row>
    <row r="154" spans="1:12">
      <c r="A154" s="4" t="s">
        <v>383</v>
      </c>
    </row>
    <row r="155" spans="1:12">
      <c r="A155" s="3" t="s">
        <v>319</v>
      </c>
    </row>
    <row r="156" spans="1:12">
      <c r="A156" s="4" t="s">
        <v>328</v>
      </c>
      <c r="C156" s="6" t="n">
        <v>445000</v>
      </c>
      <c r="H156" s="5" t="n">
        <v>324495</v>
      </c>
      <c r="I156" s="6" t="n">
        <v>445000</v>
      </c>
    </row>
    <row r="157" spans="1:12">
      <c r="A157" s="4" t="s">
        <v>384</v>
      </c>
    </row>
    <row r="158" spans="1:12">
      <c r="A158" s="3" t="s">
        <v>319</v>
      </c>
    </row>
    <row r="159" spans="1:12">
      <c r="A159" s="4" t="s">
        <v>292</v>
      </c>
      <c r="G159" s="6" t="n">
        <v>457688</v>
      </c>
    </row>
    <row r="160" spans="1:12">
      <c r="A160" s="4" t="s">
        <v>301</v>
      </c>
      <c r="G160" s="4" t="s">
        <v>302</v>
      </c>
    </row>
    <row r="161" spans="1:12">
      <c r="A161" s="4" t="s">
        <v>278</v>
      </c>
      <c r="I161" s="5" t="n">
        <v>134147</v>
      </c>
    </row>
    <row r="162" spans="1:12">
      <c r="A162" s="4" t="s">
        <v>296</v>
      </c>
      <c r="G162" s="4" t="s">
        <v>385</v>
      </c>
    </row>
    <row r="163" spans="1:12">
      <c r="A163" s="4" t="s">
        <v>347</v>
      </c>
      <c r="G163" s="6" t="n">
        <v>279405</v>
      </c>
    </row>
    <row r="164" spans="1:12">
      <c r="A164" s="4" t="s">
        <v>327</v>
      </c>
      <c r="G164" s="5" t="n">
        <v>263861</v>
      </c>
    </row>
    <row r="165" spans="1:12">
      <c r="A165" s="4" t="s">
        <v>277</v>
      </c>
      <c r="G165" s="6" t="n">
        <v>162445</v>
      </c>
    </row>
    <row r="166" spans="1:12">
      <c r="A166" s="4" t="s">
        <v>348</v>
      </c>
      <c r="I166" s="5" t="n">
        <v>59500</v>
      </c>
    </row>
    <row r="167" spans="1:12">
      <c r="A167" s="4" t="s">
        <v>328</v>
      </c>
      <c r="C167" s="5" t="n">
        <v>398188</v>
      </c>
      <c r="H167" s="5" t="n">
        <v>378185</v>
      </c>
      <c r="I167" s="5" t="n">
        <v>398188</v>
      </c>
    </row>
    <row r="168" spans="1:12">
      <c r="A168" s="4" t="s">
        <v>386</v>
      </c>
    </row>
    <row r="169" spans="1:12">
      <c r="A169" s="3" t="s">
        <v>319</v>
      </c>
    </row>
    <row r="170" spans="1:12">
      <c r="A170" s="4" t="s">
        <v>292</v>
      </c>
      <c r="E170" s="6" t="n">
        <v>35000</v>
      </c>
    </row>
    <row r="171" spans="1:12">
      <c r="A171" s="4" t="s">
        <v>289</v>
      </c>
      <c r="E171" s="4" t="s">
        <v>387</v>
      </c>
    </row>
    <row r="172" spans="1:12">
      <c r="A172" s="4" t="s">
        <v>301</v>
      </c>
      <c r="E172" s="4" t="s">
        <v>302</v>
      </c>
    </row>
    <row r="173" spans="1:12">
      <c r="A173" s="4" t="s">
        <v>328</v>
      </c>
      <c r="C173" s="5" t="n">
        <v>35000</v>
      </c>
      <c r="H173" s="6" t="n">
        <v>35000</v>
      </c>
      <c r="I173" s="5" t="n">
        <v>35000</v>
      </c>
    </row>
    <row r="174" spans="1:12">
      <c r="A174" s="4" t="s">
        <v>388</v>
      </c>
    </row>
    <row r="175" spans="1:12">
      <c r="A175" s="3" t="s">
        <v>319</v>
      </c>
    </row>
    <row r="176" spans="1:12">
      <c r="A176" s="4" t="s">
        <v>301</v>
      </c>
      <c r="H176" s="4" t="s">
        <v>360</v>
      </c>
    </row>
    <row r="177" spans="1:12">
      <c r="A177" s="4" t="s">
        <v>325</v>
      </c>
      <c r="I177" s="5" t="n">
        <v>157500</v>
      </c>
    </row>
    <row r="178" spans="1:12">
      <c r="A178" s="4" t="s">
        <v>389</v>
      </c>
    </row>
    <row r="179" spans="1:12">
      <c r="A179" s="3" t="s">
        <v>319</v>
      </c>
    </row>
    <row r="180" spans="1:12">
      <c r="A180" s="4" t="s">
        <v>292</v>
      </c>
      <c r="F180" s="6" t="n">
        <v>335000</v>
      </c>
    </row>
    <row r="181" spans="1:12">
      <c r="A181" s="4" t="s">
        <v>390</v>
      </c>
    </row>
    <row r="182" spans="1:12">
      <c r="A182" s="3" t="s">
        <v>319</v>
      </c>
    </row>
    <row r="183" spans="1:12">
      <c r="A183" s="4" t="s">
        <v>292</v>
      </c>
      <c r="D183" s="6" t="n">
        <v>110000</v>
      </c>
    </row>
    <row r="184" spans="1:12">
      <c r="A184" s="4" t="s">
        <v>391</v>
      </c>
    </row>
    <row r="185" spans="1:12">
      <c r="A185" s="3" t="s">
        <v>319</v>
      </c>
    </row>
    <row r="186" spans="1:12">
      <c r="A186" s="4" t="s">
        <v>292</v>
      </c>
      <c r="D186" s="6" t="n">
        <v>445000</v>
      </c>
    </row>
    <row r="187" spans="1:12">
      <c r="A187" s="4" t="s">
        <v>392</v>
      </c>
    </row>
    <row r="188" spans="1:12">
      <c r="A188" s="3" t="s">
        <v>319</v>
      </c>
    </row>
    <row r="189" spans="1:12">
      <c r="A189" s="4" t="s">
        <v>292</v>
      </c>
      <c r="C189" s="6" t="n">
        <v>135500</v>
      </c>
      <c r="I189" s="6" t="n">
        <v>135500</v>
      </c>
    </row>
    <row r="190" spans="1:12">
      <c r="A190" s="4" t="s">
        <v>393</v>
      </c>
    </row>
    <row r="191" spans="1:12">
      <c r="A191" s="3" t="s">
        <v>319</v>
      </c>
    </row>
    <row r="192" spans="1:12">
      <c r="A192" s="4" t="s">
        <v>301</v>
      </c>
      <c r="H192" s="4" t="s">
        <v>36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394</v>
      </c>
      <c r="B1" s="2" t="s">
        <v>2</v>
      </c>
      <c r="C1" s="2" t="s">
        <v>30</v>
      </c>
    </row>
    <row r="2" spans="1:3">
      <c r="A2" s="3" t="s">
        <v>395</v>
      </c>
    </row>
    <row r="3" spans="1:3">
      <c r="A3" s="4" t="s">
        <v>396</v>
      </c>
      <c r="B3" s="6" t="n">
        <v>413185</v>
      </c>
      <c r="C3" s="6" t="n">
        <v>413185</v>
      </c>
    </row>
    <row r="4" spans="1:3">
      <c r="A4" s="4" t="s">
        <v>397</v>
      </c>
      <c r="C4" s="5" t="n">
        <v>0</v>
      </c>
    </row>
    <row r="5" spans="1:3">
      <c r="A5" s="4" t="s">
        <v>398</v>
      </c>
      <c r="B5" s="5" t="n">
        <v>413185</v>
      </c>
      <c r="C5" s="5" t="n">
        <v>404890</v>
      </c>
    </row>
    <row r="6" spans="1:3">
      <c r="A6" s="4" t="s">
        <v>398</v>
      </c>
      <c r="B6" s="5" t="n">
        <v>1500765</v>
      </c>
      <c r="C6" s="5" t="n">
        <v>1084382</v>
      </c>
    </row>
    <row r="7" spans="1:3">
      <c r="A7" s="4" t="s">
        <v>338</v>
      </c>
    </row>
    <row r="8" spans="1:3">
      <c r="A8" s="3" t="s">
        <v>395</v>
      </c>
    </row>
    <row r="9" spans="1:3">
      <c r="A9" s="4" t="s">
        <v>396</v>
      </c>
      <c r="B9" s="5" t="n">
        <v>1747380</v>
      </c>
      <c r="C9" s="5" t="n">
        <v>1458473</v>
      </c>
    </row>
    <row r="10" spans="1:3">
      <c r="A10" s="4" t="s">
        <v>397</v>
      </c>
      <c r="B10" s="5" t="n">
        <v>-246615</v>
      </c>
      <c r="C10" s="5" t="n">
        <v>-374091</v>
      </c>
    </row>
    <row r="11" spans="1:3">
      <c r="A11" s="4" t="s">
        <v>343</v>
      </c>
    </row>
    <row r="12" spans="1:3">
      <c r="A12" s="3" t="s">
        <v>395</v>
      </c>
    </row>
    <row r="13" spans="1:3">
      <c r="A13" s="4" t="s">
        <v>396</v>
      </c>
      <c r="B13" s="5" t="n">
        <v>413185</v>
      </c>
      <c r="C13" s="5" t="n">
        <v>433188</v>
      </c>
    </row>
    <row r="14" spans="1:3">
      <c r="A14" s="4" t="s">
        <v>397</v>
      </c>
      <c r="B14" s="5" t="n">
        <v>0</v>
      </c>
      <c r="C14" s="5" t="n">
        <v>-28298</v>
      </c>
    </row>
    <row r="15" spans="1:3">
      <c r="A15" s="4" t="s">
        <v>357</v>
      </c>
    </row>
    <row r="16" spans="1:3">
      <c r="A16" s="3" t="s">
        <v>395</v>
      </c>
    </row>
    <row r="17" spans="1:3">
      <c r="A17" s="4" t="s">
        <v>396</v>
      </c>
      <c r="B17" s="5" t="n">
        <v>0</v>
      </c>
      <c r="C17" s="5" t="n">
        <v>65358</v>
      </c>
    </row>
    <row r="18" spans="1:3">
      <c r="A18" s="4" t="s">
        <v>363</v>
      </c>
    </row>
    <row r="19" spans="1:3">
      <c r="A19" s="3" t="s">
        <v>395</v>
      </c>
    </row>
    <row r="20" spans="1:3">
      <c r="A20" s="4" t="s">
        <v>396</v>
      </c>
      <c r="B20" s="5" t="n">
        <v>148986</v>
      </c>
      <c r="C20" s="5" t="n">
        <v>223333</v>
      </c>
    </row>
    <row r="21" spans="1:3">
      <c r="A21" s="4" t="s">
        <v>369</v>
      </c>
    </row>
    <row r="22" spans="1:3">
      <c r="A22" s="3" t="s">
        <v>395</v>
      </c>
    </row>
    <row r="23" spans="1:3">
      <c r="A23" s="4" t="s">
        <v>396</v>
      </c>
      <c r="B23" s="5" t="n">
        <v>0</v>
      </c>
      <c r="C23" s="5" t="n">
        <v>234282</v>
      </c>
    </row>
    <row r="24" spans="1:3">
      <c r="A24" s="4" t="s">
        <v>373</v>
      </c>
    </row>
    <row r="25" spans="1:3">
      <c r="A25" s="3" t="s">
        <v>395</v>
      </c>
    </row>
    <row r="26" spans="1:3">
      <c r="A26" s="4" t="s">
        <v>396</v>
      </c>
      <c r="B26" s="5" t="n">
        <v>0</v>
      </c>
      <c r="C26" s="5" t="n">
        <v>300000</v>
      </c>
    </row>
    <row r="27" spans="1:3">
      <c r="A27" s="4" t="s">
        <v>377</v>
      </c>
    </row>
    <row r="28" spans="1:3">
      <c r="A28" s="3" t="s">
        <v>395</v>
      </c>
    </row>
    <row r="29" spans="1:3">
      <c r="A29" s="4" t="s">
        <v>396</v>
      </c>
      <c r="B29" s="5" t="n">
        <v>46108</v>
      </c>
      <c r="C29" s="5" t="n">
        <v>55000</v>
      </c>
    </row>
    <row r="30" spans="1:3">
      <c r="A30" s="4" t="s">
        <v>383</v>
      </c>
    </row>
    <row r="31" spans="1:3">
      <c r="A31" s="3" t="s">
        <v>395</v>
      </c>
    </row>
    <row r="32" spans="1:3">
      <c r="A32" s="4" t="s">
        <v>396</v>
      </c>
      <c r="B32" s="5" t="n">
        <v>324495</v>
      </c>
      <c r="C32" s="5" t="n">
        <v>445000</v>
      </c>
    </row>
    <row r="33" spans="1:3">
      <c r="A33" s="4" t="s">
        <v>399</v>
      </c>
    </row>
    <row r="34" spans="1:3">
      <c r="A34" s="3" t="s">
        <v>395</v>
      </c>
    </row>
    <row r="35" spans="1:3">
      <c r="A35" s="4" t="s">
        <v>396</v>
      </c>
      <c r="B35" s="5" t="n">
        <v>0</v>
      </c>
      <c r="C35" s="5" t="n">
        <v>135500</v>
      </c>
    </row>
    <row r="36" spans="1:3">
      <c r="A36" s="4" t="s">
        <v>400</v>
      </c>
    </row>
    <row r="37" spans="1:3">
      <c r="A37" s="3" t="s">
        <v>395</v>
      </c>
    </row>
    <row r="38" spans="1:3">
      <c r="A38" s="4" t="s">
        <v>396</v>
      </c>
      <c r="B38" s="5" t="n">
        <v>8913</v>
      </c>
      <c r="C38" s="5" t="n">
        <v>0</v>
      </c>
    </row>
    <row r="39" spans="1:3">
      <c r="A39" s="4" t="s">
        <v>401</v>
      </c>
    </row>
    <row r="40" spans="1:3">
      <c r="A40" s="3" t="s">
        <v>395</v>
      </c>
    </row>
    <row r="41" spans="1:3">
      <c r="A41" s="4" t="s">
        <v>396</v>
      </c>
      <c r="B41" s="5" t="n">
        <v>16477</v>
      </c>
      <c r="C41" s="5" t="n">
        <v>0</v>
      </c>
    </row>
    <row r="42" spans="1:3">
      <c r="A42" s="4" t="s">
        <v>402</v>
      </c>
    </row>
    <row r="43" spans="1:3">
      <c r="A43" s="3" t="s">
        <v>395</v>
      </c>
    </row>
    <row r="44" spans="1:3">
      <c r="A44" s="4" t="s">
        <v>396</v>
      </c>
      <c r="B44" s="5" t="n">
        <v>200000</v>
      </c>
      <c r="C44" s="5" t="n">
        <v>0</v>
      </c>
    </row>
    <row r="45" spans="1:3">
      <c r="A45" s="4" t="s">
        <v>403</v>
      </c>
    </row>
    <row r="46" spans="1:3">
      <c r="A46" s="3" t="s">
        <v>395</v>
      </c>
    </row>
    <row r="47" spans="1:3">
      <c r="A47" s="4" t="s">
        <v>396</v>
      </c>
      <c r="B47" s="5" t="n">
        <v>100000</v>
      </c>
      <c r="C47" s="5" t="n">
        <v>0</v>
      </c>
    </row>
    <row r="48" spans="1:3">
      <c r="A48" s="4" t="s">
        <v>404</v>
      </c>
    </row>
    <row r="49" spans="1:3">
      <c r="A49" s="3" t="s">
        <v>395</v>
      </c>
    </row>
    <row r="50" spans="1:3">
      <c r="A50" s="4" t="s">
        <v>396</v>
      </c>
      <c r="B50" s="5" t="n">
        <v>631251</v>
      </c>
      <c r="C50" s="5" t="n">
        <v>0</v>
      </c>
    </row>
    <row r="51" spans="1:3">
      <c r="A51" s="4" t="s">
        <v>405</v>
      </c>
    </row>
    <row r="52" spans="1:3">
      <c r="A52" s="3" t="s">
        <v>395</v>
      </c>
    </row>
    <row r="53" spans="1:3">
      <c r="A53" s="4" t="s">
        <v>396</v>
      </c>
      <c r="B53" s="5" t="n">
        <v>92400</v>
      </c>
      <c r="C53" s="5" t="n">
        <v>0</v>
      </c>
    </row>
    <row r="54" spans="1:3">
      <c r="A54" s="4" t="s">
        <v>406</v>
      </c>
    </row>
    <row r="55" spans="1:3">
      <c r="A55" s="3" t="s">
        <v>395</v>
      </c>
    </row>
    <row r="56" spans="1:3">
      <c r="A56" s="4" t="s">
        <v>396</v>
      </c>
      <c r="B56" s="5" t="n">
        <v>78750</v>
      </c>
      <c r="C56" s="5" t="n">
        <v>0</v>
      </c>
    </row>
    <row r="57" spans="1:3">
      <c r="A57" s="4" t="s">
        <v>407</v>
      </c>
    </row>
    <row r="58" spans="1:3">
      <c r="A58" s="3" t="s">
        <v>395</v>
      </c>
    </row>
    <row r="59" spans="1:3">
      <c r="A59" s="4" t="s">
        <v>396</v>
      </c>
      <c r="B59" s="5" t="n">
        <v>50000</v>
      </c>
      <c r="C59" s="5" t="n">
        <v>0</v>
      </c>
    </row>
    <row r="60" spans="1:3">
      <c r="A60" s="4" t="s">
        <v>408</v>
      </c>
    </row>
    <row r="61" spans="1:3">
      <c r="A61" s="3" t="s">
        <v>395</v>
      </c>
    </row>
    <row r="62" spans="1:3">
      <c r="A62" s="4" t="s">
        <v>396</v>
      </c>
      <c r="B62" s="5" t="n">
        <v>50000</v>
      </c>
      <c r="C62" s="5" t="n">
        <v>0</v>
      </c>
    </row>
    <row r="63" spans="1:3">
      <c r="A63" s="4" t="s">
        <v>386</v>
      </c>
    </row>
    <row r="64" spans="1:3">
      <c r="A64" s="3" t="s">
        <v>395</v>
      </c>
    </row>
    <row r="65" spans="1:3">
      <c r="A65" s="4" t="s">
        <v>396</v>
      </c>
      <c r="B65" s="5" t="n">
        <v>35000</v>
      </c>
      <c r="C65" s="5" t="n">
        <v>35000</v>
      </c>
    </row>
    <row r="66" spans="1:3">
      <c r="A66" s="4" t="s">
        <v>384</v>
      </c>
    </row>
    <row r="67" spans="1:3">
      <c r="A67" s="3" t="s">
        <v>395</v>
      </c>
    </row>
    <row r="68" spans="1:3">
      <c r="A68" s="4" t="s">
        <v>396</v>
      </c>
      <c r="B68" s="6" t="n">
        <v>378185</v>
      </c>
      <c r="C68" s="6" t="n">
        <v>39818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G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409</v>
      </c>
      <c r="B1" s="2" t="s">
        <v>263</v>
      </c>
      <c r="D1" s="2" t="s">
        <v>410</v>
      </c>
      <c r="E1" s="2" t="s">
        <v>1</v>
      </c>
    </row>
    <row r="2" spans="1:7">
      <c r="B2" s="2" t="s">
        <v>411</v>
      </c>
      <c r="C2" s="2" t="s">
        <v>412</v>
      </c>
      <c r="D2" s="2" t="s">
        <v>30</v>
      </c>
      <c r="E2" s="2" t="s">
        <v>2</v>
      </c>
      <c r="F2" s="2" t="s">
        <v>30</v>
      </c>
      <c r="G2" s="2" t="s">
        <v>245</v>
      </c>
    </row>
    <row r="3" spans="1:7">
      <c r="A3" s="3" t="s">
        <v>413</v>
      </c>
    </row>
    <row r="4" spans="1:7">
      <c r="A4" s="4" t="s">
        <v>414</v>
      </c>
      <c r="D4" s="6" t="n">
        <v>355281</v>
      </c>
      <c r="E4" s="6" t="n">
        <v>1765695</v>
      </c>
      <c r="F4" s="6" t="n">
        <v>355281</v>
      </c>
    </row>
    <row r="5" spans="1:7">
      <c r="A5" s="4" t="s">
        <v>415</v>
      </c>
      <c r="E5" s="6" t="n">
        <v>-1444188</v>
      </c>
      <c r="F5" s="6" t="n">
        <v>30213</v>
      </c>
    </row>
    <row r="6" spans="1:7">
      <c r="A6" s="4" t="s">
        <v>416</v>
      </c>
      <c r="D6" s="5" t="n">
        <v>942857</v>
      </c>
      <c r="E6" s="5" t="n">
        <v>714286</v>
      </c>
      <c r="F6" s="5" t="n">
        <v>942857</v>
      </c>
      <c r="G6" s="5" t="n">
        <v>1314286</v>
      </c>
    </row>
    <row r="7" spans="1:7">
      <c r="A7" s="4" t="s">
        <v>417</v>
      </c>
      <c r="E7" s="5" t="n">
        <v>4180000</v>
      </c>
      <c r="F7" s="5" t="n">
        <v>349434</v>
      </c>
    </row>
    <row r="8" spans="1:7">
      <c r="A8" s="4" t="s">
        <v>283</v>
      </c>
      <c r="D8" s="6" t="n">
        <v>0</v>
      </c>
      <c r="F8" s="6" t="n">
        <v>0</v>
      </c>
    </row>
    <row r="9" spans="1:7">
      <c r="A9" s="4" t="s">
        <v>338</v>
      </c>
    </row>
    <row r="10" spans="1:7">
      <c r="A10" s="3" t="s">
        <v>413</v>
      </c>
    </row>
    <row r="11" spans="1:7">
      <c r="A11" s="4" t="s">
        <v>283</v>
      </c>
      <c r="D11" s="5" t="n">
        <v>374091</v>
      </c>
      <c r="E11" s="6" t="n">
        <v>246615</v>
      </c>
      <c r="F11" s="5" t="n">
        <v>374091</v>
      </c>
    </row>
    <row r="12" spans="1:7">
      <c r="A12" s="4" t="s">
        <v>339</v>
      </c>
      <c r="E12" s="5" t="n">
        <v>1948045</v>
      </c>
    </row>
    <row r="13" spans="1:7">
      <c r="A13" s="4" t="s">
        <v>340</v>
      </c>
    </row>
    <row r="14" spans="1:7">
      <c r="A14" s="3" t="s">
        <v>413</v>
      </c>
    </row>
    <row r="15" spans="1:7">
      <c r="A15" s="4" t="s">
        <v>415</v>
      </c>
      <c r="E15" s="5" t="n">
        <v>1444188</v>
      </c>
    </row>
    <row r="16" spans="1:7">
      <c r="A16" s="4" t="s">
        <v>418</v>
      </c>
      <c r="E16" s="5" t="n">
        <v>1550703</v>
      </c>
    </row>
    <row r="17" spans="1:7">
      <c r="A17" s="4" t="s">
        <v>339</v>
      </c>
      <c r="E17" s="5" t="n">
        <v>1460547</v>
      </c>
    </row>
    <row r="18" spans="1:7">
      <c r="A18" s="4" t="s">
        <v>419</v>
      </c>
    </row>
    <row r="19" spans="1:7">
      <c r="A19" s="3" t="s">
        <v>413</v>
      </c>
    </row>
    <row r="20" spans="1:7">
      <c r="A20" s="4" t="s">
        <v>339</v>
      </c>
      <c r="E20" s="5" t="n">
        <v>37498</v>
      </c>
    </row>
    <row r="21" spans="1:7">
      <c r="A21" s="4" t="s">
        <v>420</v>
      </c>
    </row>
    <row r="22" spans="1:7">
      <c r="A22" s="3" t="s">
        <v>413</v>
      </c>
    </row>
    <row r="23" spans="1:7">
      <c r="A23" s="4" t="s">
        <v>361</v>
      </c>
      <c r="E23" s="5" t="n">
        <v>2464135</v>
      </c>
    </row>
    <row r="24" spans="1:7">
      <c r="A24" s="4" t="s">
        <v>415</v>
      </c>
      <c r="E24" s="5" t="n">
        <v>-1218319</v>
      </c>
    </row>
    <row r="25" spans="1:7">
      <c r="A25" s="4" t="s">
        <v>421</v>
      </c>
      <c r="E25" s="5" t="n">
        <v>2894069</v>
      </c>
    </row>
    <row r="26" spans="1:7">
      <c r="A26" s="4" t="s">
        <v>283</v>
      </c>
      <c r="E26" s="5" t="n">
        <v>1245816</v>
      </c>
    </row>
    <row r="27" spans="1:7">
      <c r="A27" s="4" t="s">
        <v>422</v>
      </c>
    </row>
    <row r="28" spans="1:7">
      <c r="A28" s="3" t="s">
        <v>413</v>
      </c>
    </row>
    <row r="29" spans="1:7">
      <c r="A29" s="4" t="s">
        <v>361</v>
      </c>
      <c r="E29" s="5" t="n">
        <v>1685616</v>
      </c>
    </row>
    <row r="30" spans="1:7">
      <c r="A30" s="4" t="s">
        <v>152</v>
      </c>
    </row>
    <row r="31" spans="1:7">
      <c r="A31" s="3" t="s">
        <v>413</v>
      </c>
    </row>
    <row r="32" spans="1:7">
      <c r="A32" s="4" t="s">
        <v>423</v>
      </c>
      <c r="E32" s="5" t="n">
        <v>38571</v>
      </c>
    </row>
    <row r="33" spans="1:7">
      <c r="A33" s="4" t="s">
        <v>424</v>
      </c>
      <c r="E33" s="5" t="n">
        <v>6026</v>
      </c>
    </row>
    <row r="34" spans="1:7">
      <c r="A34" s="4" t="s">
        <v>425</v>
      </c>
    </row>
    <row r="35" spans="1:7">
      <c r="A35" s="3" t="s">
        <v>413</v>
      </c>
    </row>
    <row r="36" spans="1:7">
      <c r="A36" s="4" t="s">
        <v>415</v>
      </c>
      <c r="E36" s="6" t="n">
        <v>455440</v>
      </c>
    </row>
    <row r="37" spans="1:7">
      <c r="A37" s="4" t="s">
        <v>417</v>
      </c>
      <c r="E37" s="5" t="n">
        <v>4180000</v>
      </c>
    </row>
    <row r="38" spans="1:7">
      <c r="A38" s="4" t="s">
        <v>283</v>
      </c>
      <c r="E38" s="6" t="n">
        <v>400000</v>
      </c>
    </row>
    <row r="39" spans="1:7">
      <c r="A39" s="4" t="s">
        <v>342</v>
      </c>
      <c r="E39" s="6" t="n">
        <v>855440</v>
      </c>
    </row>
    <row r="40" spans="1:7">
      <c r="A40" s="4" t="s">
        <v>426</v>
      </c>
    </row>
    <row r="41" spans="1:7">
      <c r="A41" s="3" t="s">
        <v>413</v>
      </c>
    </row>
    <row r="42" spans="1:7">
      <c r="A42" s="4" t="s">
        <v>361</v>
      </c>
      <c r="C42" s="6" t="n">
        <v>55198</v>
      </c>
      <c r="F42" s="5" t="n">
        <v>36975</v>
      </c>
    </row>
    <row r="43" spans="1:7">
      <c r="A43" s="4" t="s">
        <v>355</v>
      </c>
      <c r="D43" s="5" t="n">
        <v>40000</v>
      </c>
    </row>
    <row r="44" spans="1:7">
      <c r="A44" s="4" t="s">
        <v>414</v>
      </c>
      <c r="D44" s="6" t="n">
        <v>40641</v>
      </c>
      <c r="F44" s="5" t="n">
        <v>40641</v>
      </c>
    </row>
    <row r="45" spans="1:7">
      <c r="A45" s="4" t="s">
        <v>415</v>
      </c>
      <c r="F45" s="5" t="n">
        <v>22418</v>
      </c>
    </row>
    <row r="46" spans="1:7">
      <c r="A46" s="4" t="s">
        <v>427</v>
      </c>
    </row>
    <row r="47" spans="1:7">
      <c r="A47" s="3" t="s">
        <v>413</v>
      </c>
    </row>
    <row r="48" spans="1:7">
      <c r="A48" s="4" t="s">
        <v>415</v>
      </c>
      <c r="F48" s="6" t="n">
        <v>21400</v>
      </c>
    </row>
    <row r="49" spans="1:7">
      <c r="A49" s="4" t="s">
        <v>416</v>
      </c>
      <c r="D49" s="5" t="n">
        <v>142857</v>
      </c>
      <c r="F49" s="5" t="n">
        <v>142857</v>
      </c>
    </row>
    <row r="50" spans="1:7">
      <c r="A50" s="4" t="s">
        <v>418</v>
      </c>
      <c r="C50" s="6" t="n">
        <v>78789</v>
      </c>
      <c r="D50" s="6" t="n">
        <v>57389</v>
      </c>
      <c r="F50" s="6" t="n">
        <v>57389</v>
      </c>
    </row>
    <row r="51" spans="1:7">
      <c r="A51" s="4" t="s">
        <v>428</v>
      </c>
    </row>
    <row r="52" spans="1:7">
      <c r="A52" s="3" t="s">
        <v>413</v>
      </c>
    </row>
    <row r="53" spans="1:7">
      <c r="A53" s="4" t="s">
        <v>415</v>
      </c>
      <c r="F53" s="5" t="n">
        <v>31231</v>
      </c>
    </row>
    <row r="54" spans="1:7">
      <c r="A54" s="4" t="s">
        <v>418</v>
      </c>
      <c r="B54" s="6" t="n">
        <v>292148</v>
      </c>
      <c r="D54" s="6" t="n">
        <v>260917</v>
      </c>
      <c r="F54" s="6" t="n">
        <v>260917</v>
      </c>
    </row>
    <row r="55" spans="1:7">
      <c r="A55" s="4" t="s">
        <v>417</v>
      </c>
      <c r="B55" s="5" t="n">
        <v>310863</v>
      </c>
    </row>
  </sheetData>
  <mergeCells count="3">
    <mergeCell ref="A1:A2"/>
    <mergeCell ref="B1:C1"/>
    <mergeCell ref="E1:F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4</v>
      </c>
      <c r="B1" s="2" t="s">
        <v>2</v>
      </c>
      <c r="C1" s="2" t="s">
        <v>30</v>
      </c>
    </row>
    <row r="2" spans="1:3">
      <c r="A2" s="4" t="s">
        <v>55</v>
      </c>
      <c r="B2" s="6" t="n">
        <v>1019</v>
      </c>
      <c r="C2" s="6" t="n">
        <v>1019</v>
      </c>
    </row>
    <row r="3" spans="1:3">
      <c r="A3" s="4" t="s">
        <v>56</v>
      </c>
      <c r="B3" s="7" t="n">
        <v>1e-05</v>
      </c>
      <c r="C3" s="7" t="n">
        <v>1e-05</v>
      </c>
    </row>
    <row r="4" spans="1:3">
      <c r="A4" s="4" t="s">
        <v>57</v>
      </c>
      <c r="B4" s="5" t="n">
        <v>45000000</v>
      </c>
      <c r="C4" s="5" t="n">
        <v>45000000</v>
      </c>
    </row>
    <row r="5" spans="1:3">
      <c r="A5" s="4" t="s">
        <v>58</v>
      </c>
      <c r="B5" s="5" t="n">
        <v>40393751</v>
      </c>
      <c r="C5" s="5" t="n">
        <v>25922202</v>
      </c>
    </row>
    <row r="6" spans="1:3">
      <c r="A6" s="4" t="s">
        <v>59</v>
      </c>
      <c r="B6" s="5" t="n">
        <v>40393751</v>
      </c>
      <c r="C6" s="5" t="n">
        <v>259222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5"/>
  </cols>
  <sheetData>
    <row r="1" spans="1:3">
      <c r="A1" s="1" t="s">
        <v>429</v>
      </c>
      <c r="B1" s="2" t="s">
        <v>1</v>
      </c>
    </row>
    <row r="2" spans="1:3">
      <c r="B2" s="2" t="s">
        <v>2</v>
      </c>
      <c r="C2" s="2" t="s">
        <v>30</v>
      </c>
    </row>
    <row r="3" spans="1:3">
      <c r="A3" s="3" t="s">
        <v>430</v>
      </c>
    </row>
    <row r="4" spans="1:3">
      <c r="A4" s="4" t="s">
        <v>431</v>
      </c>
      <c r="B4" s="4" t="s">
        <v>302</v>
      </c>
      <c r="C4" s="4" t="s">
        <v>302</v>
      </c>
    </row>
    <row r="5" spans="1:3">
      <c r="A5" s="4" t="s">
        <v>257</v>
      </c>
    </row>
    <row r="6" spans="1:3">
      <c r="A6" s="3" t="s">
        <v>430</v>
      </c>
    </row>
    <row r="7" spans="1:3">
      <c r="A7" s="4" t="s">
        <v>432</v>
      </c>
      <c r="B7" s="4" t="s">
        <v>433</v>
      </c>
      <c r="C7" s="4" t="s">
        <v>434</v>
      </c>
    </row>
    <row r="8" spans="1:3">
      <c r="A8" s="4" t="s">
        <v>435</v>
      </c>
      <c r="B8" s="4" t="s">
        <v>436</v>
      </c>
      <c r="C8" s="4" t="s">
        <v>437</v>
      </c>
    </row>
    <row r="9" spans="1:3">
      <c r="A9" s="4" t="s">
        <v>438</v>
      </c>
      <c r="B9" s="4" t="s">
        <v>439</v>
      </c>
      <c r="C9" s="4" t="s">
        <v>440</v>
      </c>
    </row>
    <row r="10" spans="1:3">
      <c r="A10" s="4" t="s">
        <v>260</v>
      </c>
    </row>
    <row r="11" spans="1:3">
      <c r="A11" s="3" t="s">
        <v>430</v>
      </c>
    </row>
    <row r="12" spans="1:3">
      <c r="A12" s="4" t="s">
        <v>432</v>
      </c>
      <c r="B12" s="4" t="s">
        <v>288</v>
      </c>
      <c r="C12" s="4" t="s">
        <v>441</v>
      </c>
    </row>
    <row r="13" spans="1:3">
      <c r="A13" s="4" t="s">
        <v>435</v>
      </c>
      <c r="B13" s="4" t="s">
        <v>442</v>
      </c>
      <c r="C13" s="4" t="s">
        <v>443</v>
      </c>
    </row>
    <row r="14" spans="1:3">
      <c r="A14" s="4" t="s">
        <v>438</v>
      </c>
      <c r="B14" s="4" t="s">
        <v>444</v>
      </c>
      <c r="C14" s="4" t="s">
        <v>44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6</v>
      </c>
      <c r="B1" s="2" t="s">
        <v>2</v>
      </c>
      <c r="C1" s="2" t="s">
        <v>30</v>
      </c>
    </row>
    <row r="2" spans="1:3">
      <c r="A2" s="3" t="s">
        <v>447</v>
      </c>
    </row>
    <row r="3" spans="1:3">
      <c r="A3" s="4" t="s">
        <v>46</v>
      </c>
      <c r="B3" s="6" t="n">
        <v>1765695</v>
      </c>
      <c r="C3" s="6" t="n">
        <v>355281</v>
      </c>
    </row>
    <row r="4" spans="1:3">
      <c r="A4" s="4" t="s">
        <v>448</v>
      </c>
    </row>
    <row r="5" spans="1:3">
      <c r="A5" s="3" t="s">
        <v>447</v>
      </c>
    </row>
    <row r="6" spans="1:3">
      <c r="A6" s="4" t="s">
        <v>46</v>
      </c>
      <c r="B6" s="5" t="n">
        <v>0</v>
      </c>
      <c r="C6" s="5" t="n">
        <v>0</v>
      </c>
    </row>
    <row r="7" spans="1:3">
      <c r="A7" s="4" t="s">
        <v>449</v>
      </c>
    </row>
    <row r="8" spans="1:3">
      <c r="A8" s="3" t="s">
        <v>447</v>
      </c>
    </row>
    <row r="9" spans="1:3">
      <c r="A9" s="4" t="s">
        <v>46</v>
      </c>
      <c r="B9" s="5" t="n">
        <v>0</v>
      </c>
      <c r="C9" s="5" t="n">
        <v>0</v>
      </c>
    </row>
    <row r="10" spans="1:3">
      <c r="A10" s="4" t="s">
        <v>450</v>
      </c>
    </row>
    <row r="11" spans="1:3">
      <c r="A11" s="3" t="s">
        <v>447</v>
      </c>
    </row>
    <row r="12" spans="1:3">
      <c r="A12" s="4" t="s">
        <v>46</v>
      </c>
      <c r="B12" s="6" t="n">
        <v>1765695</v>
      </c>
      <c r="C12" s="6" t="n">
        <v>35528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51</v>
      </c>
      <c r="B1" s="2" t="s">
        <v>1</v>
      </c>
    </row>
    <row r="2" spans="1:3">
      <c r="B2" s="2" t="s">
        <v>2</v>
      </c>
      <c r="C2" s="2" t="s">
        <v>30</v>
      </c>
    </row>
    <row r="3" spans="1:3">
      <c r="A3" s="3" t="s">
        <v>452</v>
      </c>
    </row>
    <row r="4" spans="1:3">
      <c r="A4" s="4" t="s">
        <v>453</v>
      </c>
      <c r="B4" s="6" t="n">
        <v>355281</v>
      </c>
      <c r="C4" s="6" t="n">
        <v>0</v>
      </c>
    </row>
    <row r="5" spans="1:3">
      <c r="A5" s="4" t="s">
        <v>454</v>
      </c>
      <c r="C5" s="5" t="n">
        <v>426135</v>
      </c>
    </row>
    <row r="6" spans="1:3">
      <c r="A6" s="4" t="s">
        <v>455</v>
      </c>
      <c r="B6" s="5" t="n">
        <v>-1685616</v>
      </c>
      <c r="C6" s="5" t="n">
        <v>-40641</v>
      </c>
    </row>
    <row r="7" spans="1:3">
      <c r="A7" s="4" t="s">
        <v>456</v>
      </c>
      <c r="B7" s="5" t="n">
        <v>-229571</v>
      </c>
      <c r="C7" s="5" t="n">
        <v>-30213</v>
      </c>
    </row>
    <row r="8" spans="1:3">
      <c r="A8" s="4" t="s">
        <v>453</v>
      </c>
      <c r="B8" s="5" t="n">
        <v>1765695</v>
      </c>
      <c r="C8" s="6" t="n">
        <v>355281</v>
      </c>
    </row>
    <row r="9" spans="1:3">
      <c r="A9" s="4" t="s">
        <v>457</v>
      </c>
    </row>
    <row r="10" spans="1:3">
      <c r="A10" s="3" t="s">
        <v>452</v>
      </c>
    </row>
    <row r="11" spans="1:3">
      <c r="A11" s="4" t="s">
        <v>454</v>
      </c>
      <c r="B11" s="5" t="n">
        <v>1645816</v>
      </c>
    </row>
    <row r="12" spans="1:3">
      <c r="A12" s="4" t="s">
        <v>458</v>
      </c>
    </row>
    <row r="13" spans="1:3">
      <c r="A13" s="3" t="s">
        <v>452</v>
      </c>
    </row>
    <row r="14" spans="1:3">
      <c r="A14" s="4" t="s">
        <v>454</v>
      </c>
      <c r="B14" s="5" t="n">
        <v>1673759</v>
      </c>
    </row>
    <row r="15" spans="1:3">
      <c r="A15" s="4" t="s">
        <v>459</v>
      </c>
    </row>
    <row r="16" spans="1:3">
      <c r="A16" s="3" t="s">
        <v>452</v>
      </c>
    </row>
    <row r="17" spans="1:3">
      <c r="A17" s="4" t="s">
        <v>454</v>
      </c>
      <c r="B17" s="6" t="n">
        <v>602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J129"/>
  <sheetViews>
    <sheetView workbookViewId="0">
      <selection activeCell="A1" sqref="A1"/>
    </sheetView>
  </sheetViews>
  <sheetFormatPr baseColWidth="10" defaultRowHeight="15"/>
  <cols>
    <col customWidth="1" max="1" min="1" width="80"/>
    <col customWidth="1" max="2" min="2" width="40"/>
    <col customWidth="1" max="3" min="3" width="37"/>
    <col customWidth="1" max="4" min="4" width="37"/>
    <col customWidth="1" max="5" min="5" width="20"/>
    <col customWidth="1" max="6" min="6" width="37"/>
    <col customWidth="1" max="7" min="7" width="37"/>
    <col customWidth="1" max="8" min="8" width="37"/>
    <col customWidth="1" max="9" min="9" width="37"/>
    <col customWidth="1" max="10" min="10" width="24"/>
  </cols>
  <sheetData>
    <row r="1" spans="1:10">
      <c r="A1" s="1" t="s">
        <v>460</v>
      </c>
      <c r="B1" s="2" t="s">
        <v>461</v>
      </c>
      <c r="C1" s="2" t="s">
        <v>462</v>
      </c>
      <c r="D1" s="2" t="s">
        <v>463</v>
      </c>
      <c r="E1" s="2" t="s">
        <v>464</v>
      </c>
      <c r="F1" s="2" t="s">
        <v>310</v>
      </c>
      <c r="G1" s="2" t="s">
        <v>311</v>
      </c>
      <c r="H1" s="2" t="s">
        <v>315</v>
      </c>
      <c r="I1" s="2" t="s">
        <v>310</v>
      </c>
      <c r="J1" s="2" t="s">
        <v>318</v>
      </c>
    </row>
    <row r="2" spans="1:10">
      <c r="A2" s="3" t="s">
        <v>465</v>
      </c>
    </row>
    <row r="3" spans="1:10">
      <c r="A3" s="4" t="s">
        <v>466</v>
      </c>
      <c r="H3" s="6" t="n">
        <v>639866</v>
      </c>
      <c r="I3" s="6" t="n">
        <v>1909590</v>
      </c>
    </row>
    <row r="4" spans="1:10">
      <c r="A4" s="4" t="s">
        <v>467</v>
      </c>
      <c r="H4" s="5" t="n">
        <v>1851428</v>
      </c>
      <c r="I4" s="5" t="n">
        <v>433143</v>
      </c>
    </row>
    <row r="5" spans="1:10">
      <c r="A5" s="4" t="s">
        <v>468</v>
      </c>
      <c r="H5" s="6" t="n">
        <v>639866</v>
      </c>
      <c r="I5" s="6" t="n">
        <v>766956</v>
      </c>
    </row>
    <row r="6" spans="1:10">
      <c r="A6" s="4" t="s">
        <v>327</v>
      </c>
      <c r="I6" s="5" t="n">
        <v>292432</v>
      </c>
    </row>
    <row r="7" spans="1:10">
      <c r="A7" s="4" t="s">
        <v>277</v>
      </c>
      <c r="H7" s="5" t="n">
        <v>1539826</v>
      </c>
      <c r="I7" s="6" t="n">
        <v>182192</v>
      </c>
    </row>
    <row r="8" spans="1:10">
      <c r="A8" s="4" t="s">
        <v>469</v>
      </c>
      <c r="I8" s="5" t="n">
        <v>68027</v>
      </c>
    </row>
    <row r="9" spans="1:10">
      <c r="A9" s="4" t="s">
        <v>470</v>
      </c>
      <c r="H9" s="5" t="n">
        <v>1498045</v>
      </c>
      <c r="I9" s="6" t="n">
        <v>40000</v>
      </c>
    </row>
    <row r="10" spans="1:10">
      <c r="A10" s="4" t="s">
        <v>471</v>
      </c>
      <c r="I10" s="5" t="n">
        <v>812381</v>
      </c>
    </row>
    <row r="11" spans="1:10">
      <c r="A11" s="4" t="s">
        <v>472</v>
      </c>
      <c r="H11" s="6" t="n">
        <v>0</v>
      </c>
      <c r="I11" s="6" t="n">
        <v>842500</v>
      </c>
    </row>
    <row r="12" spans="1:10">
      <c r="A12" s="4" t="s">
        <v>473</v>
      </c>
      <c r="E12" s="4" t="s">
        <v>474</v>
      </c>
    </row>
    <row r="13" spans="1:10">
      <c r="A13" s="4" t="s">
        <v>475</v>
      </c>
      <c r="E13" s="5" t="n">
        <v>45000000</v>
      </c>
      <c r="F13" s="5" t="n">
        <v>45000000</v>
      </c>
      <c r="H13" s="5" t="n">
        <v>45000000</v>
      </c>
      <c r="I13" s="5" t="n">
        <v>45000000</v>
      </c>
    </row>
    <row r="14" spans="1:10">
      <c r="A14" s="4" t="s">
        <v>320</v>
      </c>
      <c r="H14" s="5" t="n">
        <v>9736826</v>
      </c>
    </row>
    <row r="15" spans="1:10">
      <c r="A15" s="4" t="s">
        <v>280</v>
      </c>
      <c r="H15" s="6" t="n">
        <v>29017</v>
      </c>
      <c r="I15" s="6" t="n">
        <v>50731</v>
      </c>
    </row>
    <row r="16" spans="1:10">
      <c r="A16" s="4" t="s">
        <v>281</v>
      </c>
      <c r="H16" s="6" t="n">
        <v>8319</v>
      </c>
      <c r="I16" s="6" t="n">
        <v>182192</v>
      </c>
    </row>
    <row r="17" spans="1:10">
      <c r="A17" s="4" t="s">
        <v>476</v>
      </c>
      <c r="H17" s="5" t="n">
        <v>2270887</v>
      </c>
    </row>
    <row r="18" spans="1:10">
      <c r="A18" s="4" t="s">
        <v>477</v>
      </c>
      <c r="H18" s="5" t="n">
        <v>0</v>
      </c>
      <c r="I18" s="5" t="n">
        <v>85713</v>
      </c>
    </row>
    <row r="19" spans="1:10">
      <c r="A19" s="4" t="s">
        <v>478</v>
      </c>
      <c r="H19" s="6" t="n">
        <v>0</v>
      </c>
      <c r="I19" s="8" t="n">
        <v>3.97</v>
      </c>
    </row>
    <row r="20" spans="1:10">
      <c r="A20" s="4" t="s">
        <v>479</v>
      </c>
      <c r="H20" s="5" t="n">
        <v>228571</v>
      </c>
      <c r="I20" s="5" t="n">
        <v>457143</v>
      </c>
    </row>
    <row r="21" spans="1:10">
      <c r="A21" s="4" t="s">
        <v>322</v>
      </c>
      <c r="H21" s="5" t="n">
        <v>4180000</v>
      </c>
      <c r="I21" s="5" t="n">
        <v>349434</v>
      </c>
    </row>
    <row r="22" spans="1:10">
      <c r="A22" s="4" t="s">
        <v>323</v>
      </c>
      <c r="F22" s="8" t="n">
        <v>1.75</v>
      </c>
      <c r="H22" s="8" t="n">
        <v>0.6</v>
      </c>
      <c r="I22" s="8" t="n">
        <v>1.75</v>
      </c>
      <c r="J22" s="6" t="n">
        <v>0</v>
      </c>
    </row>
    <row r="23" spans="1:10">
      <c r="A23" s="4" t="s">
        <v>480</v>
      </c>
      <c r="H23" s="4" t="s">
        <v>302</v>
      </c>
      <c r="I23" s="4" t="s">
        <v>302</v>
      </c>
    </row>
    <row r="24" spans="1:10">
      <c r="A24" s="4" t="s">
        <v>283</v>
      </c>
      <c r="F24" s="6" t="n">
        <v>0</v>
      </c>
      <c r="I24" s="6" t="n">
        <v>0</v>
      </c>
    </row>
    <row r="25" spans="1:10">
      <c r="A25" s="4" t="s">
        <v>415</v>
      </c>
      <c r="H25" s="6" t="n">
        <v>-1444188</v>
      </c>
      <c r="I25" s="5" t="n">
        <v>30213</v>
      </c>
    </row>
    <row r="26" spans="1:10">
      <c r="A26" s="4" t="s">
        <v>481</v>
      </c>
      <c r="F26" s="6" t="n">
        <v>0</v>
      </c>
      <c r="H26" s="6" t="n">
        <v>0</v>
      </c>
      <c r="I26" s="6" t="n">
        <v>0</v>
      </c>
    </row>
    <row r="27" spans="1:10">
      <c r="A27" s="4" t="s">
        <v>343</v>
      </c>
    </row>
    <row r="28" spans="1:10">
      <c r="A28" s="3" t="s">
        <v>465</v>
      </c>
    </row>
    <row r="29" spans="1:10">
      <c r="A29" s="4" t="s">
        <v>482</v>
      </c>
      <c r="G29" s="4" t="s">
        <v>445</v>
      </c>
      <c r="I29" s="4" t="s">
        <v>483</v>
      </c>
    </row>
    <row r="30" spans="1:10">
      <c r="A30" s="4" t="s">
        <v>322</v>
      </c>
      <c r="F30" s="5" t="n">
        <v>38571</v>
      </c>
      <c r="G30" s="5" t="n">
        <v>310863</v>
      </c>
      <c r="H30" s="5" t="n">
        <v>4180000</v>
      </c>
    </row>
    <row r="31" spans="1:10">
      <c r="A31" s="4" t="s">
        <v>323</v>
      </c>
      <c r="F31" s="8" t="n">
        <v>1.75</v>
      </c>
      <c r="G31" s="8" t="n">
        <v>1.75</v>
      </c>
      <c r="I31" s="8" t="n">
        <v>1.75</v>
      </c>
    </row>
    <row r="32" spans="1:10">
      <c r="A32" s="4" t="s">
        <v>344</v>
      </c>
      <c r="G32" s="4" t="s">
        <v>345</v>
      </c>
      <c r="I32" s="4" t="s">
        <v>346</v>
      </c>
    </row>
    <row r="33" spans="1:10">
      <c r="A33" s="4" t="s">
        <v>342</v>
      </c>
      <c r="G33" s="6" t="n">
        <v>292148</v>
      </c>
      <c r="H33" s="6" t="n">
        <v>855440</v>
      </c>
      <c r="I33" s="6" t="n">
        <v>21181</v>
      </c>
    </row>
    <row r="34" spans="1:10">
      <c r="A34" s="4" t="s">
        <v>484</v>
      </c>
      <c r="G34" s="4" t="s">
        <v>441</v>
      </c>
      <c r="I34" s="4" t="s">
        <v>485</v>
      </c>
    </row>
    <row r="35" spans="1:10">
      <c r="A35" s="4" t="s">
        <v>486</v>
      </c>
      <c r="G35" s="4" t="s">
        <v>487</v>
      </c>
      <c r="I35" s="4" t="s">
        <v>488</v>
      </c>
    </row>
    <row r="36" spans="1:10">
      <c r="A36" s="4" t="s">
        <v>480</v>
      </c>
      <c r="G36" s="4" t="s">
        <v>302</v>
      </c>
      <c r="I36" s="4" t="s">
        <v>302</v>
      </c>
    </row>
    <row r="37" spans="1:10">
      <c r="A37" s="4" t="s">
        <v>283</v>
      </c>
      <c r="F37" s="6" t="n">
        <v>28298</v>
      </c>
      <c r="H37" s="5" t="n">
        <v>0</v>
      </c>
      <c r="I37" s="6" t="n">
        <v>28298</v>
      </c>
    </row>
    <row r="38" spans="1:10">
      <c r="A38" s="4" t="s">
        <v>415</v>
      </c>
      <c r="H38" s="5" t="n">
        <v>455440</v>
      </c>
    </row>
    <row r="39" spans="1:10">
      <c r="A39" s="4" t="s">
        <v>349</v>
      </c>
    </row>
    <row r="40" spans="1:10">
      <c r="A40" s="3" t="s">
        <v>465</v>
      </c>
    </row>
    <row r="41" spans="1:10">
      <c r="A41" s="4" t="s">
        <v>283</v>
      </c>
      <c r="H41" s="5" t="n">
        <v>400000</v>
      </c>
    </row>
    <row r="42" spans="1:10">
      <c r="A42" s="4" t="s">
        <v>293</v>
      </c>
    </row>
    <row r="43" spans="1:10">
      <c r="A43" s="3" t="s">
        <v>465</v>
      </c>
    </row>
    <row r="44" spans="1:10">
      <c r="A44" s="4" t="s">
        <v>280</v>
      </c>
      <c r="H44" s="6" t="n">
        <v>29017</v>
      </c>
    </row>
    <row r="45" spans="1:10">
      <c r="A45" s="4" t="s">
        <v>489</v>
      </c>
      <c r="H45" s="5" t="n">
        <v>21429</v>
      </c>
    </row>
    <row r="46" spans="1:10">
      <c r="A46" s="4" t="s">
        <v>281</v>
      </c>
      <c r="H46" s="6" t="n">
        <v>8319</v>
      </c>
    </row>
    <row r="47" spans="1:10">
      <c r="A47" s="4" t="s">
        <v>490</v>
      </c>
    </row>
    <row r="48" spans="1:10">
      <c r="A48" s="3" t="s">
        <v>465</v>
      </c>
    </row>
    <row r="49" spans="1:10">
      <c r="A49" s="4" t="s">
        <v>479</v>
      </c>
      <c r="H49" s="5" t="n">
        <v>228571</v>
      </c>
      <c r="I49" s="5" t="n">
        <v>457143</v>
      </c>
    </row>
    <row r="50" spans="1:10">
      <c r="A50" s="4" t="s">
        <v>491</v>
      </c>
    </row>
    <row r="51" spans="1:10">
      <c r="A51" s="3" t="s">
        <v>465</v>
      </c>
    </row>
    <row r="52" spans="1:10">
      <c r="A52" s="4" t="s">
        <v>492</v>
      </c>
      <c r="I52" s="5" t="n">
        <v>800000</v>
      </c>
    </row>
    <row r="53" spans="1:10">
      <c r="A53" s="4" t="s">
        <v>466</v>
      </c>
      <c r="I53" s="6" t="n">
        <v>978250</v>
      </c>
    </row>
    <row r="54" spans="1:10">
      <c r="A54" s="4" t="s">
        <v>493</v>
      </c>
    </row>
    <row r="55" spans="1:10">
      <c r="A55" s="3" t="s">
        <v>465</v>
      </c>
    </row>
    <row r="56" spans="1:10">
      <c r="A56" s="4" t="s">
        <v>466</v>
      </c>
      <c r="H56" s="6" t="n">
        <v>19494</v>
      </c>
      <c r="I56" s="6" t="n">
        <v>356209</v>
      </c>
    </row>
    <row r="57" spans="1:10">
      <c r="A57" s="4" t="s">
        <v>494</v>
      </c>
      <c r="H57" s="4" t="s">
        <v>495</v>
      </c>
      <c r="I57" s="4" t="s">
        <v>496</v>
      </c>
    </row>
    <row r="58" spans="1:10">
      <c r="A58" s="4" t="s">
        <v>497</v>
      </c>
      <c r="F58" s="6" t="n">
        <v>0</v>
      </c>
      <c r="H58" s="6" t="n">
        <v>0</v>
      </c>
      <c r="I58" s="6" t="n">
        <v>0</v>
      </c>
    </row>
    <row r="59" spans="1:10">
      <c r="A59" s="4" t="s">
        <v>498</v>
      </c>
    </row>
    <row r="60" spans="1:10">
      <c r="A60" s="3" t="s">
        <v>465</v>
      </c>
    </row>
    <row r="61" spans="1:10">
      <c r="A61" s="4" t="s">
        <v>499</v>
      </c>
      <c r="B61" s="4" t="s">
        <v>500</v>
      </c>
    </row>
    <row r="62" spans="1:10">
      <c r="A62" s="4" t="s">
        <v>501</v>
      </c>
      <c r="B62" s="4" t="s">
        <v>502</v>
      </c>
    </row>
    <row r="63" spans="1:10">
      <c r="A63" s="4" t="s">
        <v>492</v>
      </c>
      <c r="B63" s="5" t="n">
        <v>285714</v>
      </c>
    </row>
    <row r="64" spans="1:10">
      <c r="A64" s="4" t="s">
        <v>503</v>
      </c>
      <c r="B64" s="5" t="n">
        <v>164384</v>
      </c>
    </row>
    <row r="65" spans="1:10">
      <c r="A65" s="4" t="s">
        <v>466</v>
      </c>
      <c r="B65" s="6" t="n">
        <v>300000</v>
      </c>
      <c r="H65" s="6" t="n">
        <v>-14384</v>
      </c>
    </row>
    <row r="66" spans="1:10">
      <c r="A66" s="4" t="s">
        <v>504</v>
      </c>
      <c r="H66" s="5" t="n">
        <v>142857</v>
      </c>
    </row>
    <row r="67" spans="1:10">
      <c r="A67" s="4" t="s">
        <v>505</v>
      </c>
    </row>
    <row r="68" spans="1:10">
      <c r="A68" s="3" t="s">
        <v>465</v>
      </c>
    </row>
    <row r="69" spans="1:10">
      <c r="A69" s="4" t="s">
        <v>466</v>
      </c>
      <c r="I69" s="5" t="n">
        <v>31307</v>
      </c>
    </row>
    <row r="70" spans="1:10">
      <c r="A70" s="4" t="s">
        <v>477</v>
      </c>
      <c r="D70" s="5" t="n">
        <v>28571</v>
      </c>
    </row>
    <row r="71" spans="1:10">
      <c r="A71" s="4" t="s">
        <v>506</v>
      </c>
      <c r="D71" s="4" t="s">
        <v>259</v>
      </c>
    </row>
    <row r="72" spans="1:10">
      <c r="A72" s="4" t="s">
        <v>507</v>
      </c>
      <c r="D72" s="6" t="n">
        <v>31307</v>
      </c>
    </row>
    <row r="73" spans="1:10">
      <c r="A73" s="4" t="s">
        <v>482</v>
      </c>
      <c r="D73" s="4" t="s">
        <v>508</v>
      </c>
    </row>
    <row r="74" spans="1:10">
      <c r="A74" s="4" t="s">
        <v>509</v>
      </c>
      <c r="D74" s="4" t="s">
        <v>259</v>
      </c>
    </row>
    <row r="75" spans="1:10">
      <c r="A75" s="4" t="s">
        <v>510</v>
      </c>
      <c r="D75" s="4" t="s">
        <v>511</v>
      </c>
    </row>
    <row r="76" spans="1:10">
      <c r="A76" s="4" t="s">
        <v>512</v>
      </c>
      <c r="D76" s="4" t="s">
        <v>302</v>
      </c>
    </row>
    <row r="77" spans="1:10">
      <c r="A77" s="4" t="s">
        <v>513</v>
      </c>
    </row>
    <row r="78" spans="1:10">
      <c r="A78" s="3" t="s">
        <v>465</v>
      </c>
    </row>
    <row r="79" spans="1:10">
      <c r="A79" s="4" t="s">
        <v>477</v>
      </c>
      <c r="D79" s="5" t="n">
        <v>11429</v>
      </c>
    </row>
    <row r="80" spans="1:10">
      <c r="A80" s="4" t="s">
        <v>478</v>
      </c>
      <c r="D80" s="8" t="n">
        <v>5.25</v>
      </c>
    </row>
    <row r="81" spans="1:10">
      <c r="A81" s="4" t="s">
        <v>514</v>
      </c>
    </row>
    <row r="82" spans="1:10">
      <c r="A82" s="3" t="s">
        <v>465</v>
      </c>
    </row>
    <row r="83" spans="1:10">
      <c r="A83" s="4" t="s">
        <v>477</v>
      </c>
      <c r="D83" s="5" t="n">
        <v>8571</v>
      </c>
    </row>
    <row r="84" spans="1:10">
      <c r="A84" s="4" t="s">
        <v>478</v>
      </c>
      <c r="D84" s="8" t="n">
        <v>8.75</v>
      </c>
    </row>
    <row r="85" spans="1:10">
      <c r="A85" s="4" t="s">
        <v>515</v>
      </c>
    </row>
    <row r="86" spans="1:10">
      <c r="A86" s="3" t="s">
        <v>465</v>
      </c>
    </row>
    <row r="87" spans="1:10">
      <c r="A87" s="4" t="s">
        <v>477</v>
      </c>
      <c r="D87" s="5" t="n">
        <v>8571</v>
      </c>
    </row>
    <row r="88" spans="1:10">
      <c r="A88" s="4" t="s">
        <v>478</v>
      </c>
      <c r="D88" s="8" t="n">
        <v>12.25</v>
      </c>
    </row>
    <row r="89" spans="1:10">
      <c r="A89" s="4" t="s">
        <v>516</v>
      </c>
    </row>
    <row r="90" spans="1:10">
      <c r="A90" s="3" t="s">
        <v>465</v>
      </c>
    </row>
    <row r="91" spans="1:10">
      <c r="A91" s="4" t="s">
        <v>466</v>
      </c>
      <c r="I91" s="6" t="n">
        <v>68432</v>
      </c>
    </row>
    <row r="92" spans="1:10">
      <c r="A92" s="4" t="s">
        <v>506</v>
      </c>
      <c r="C92" s="4" t="s">
        <v>261</v>
      </c>
    </row>
    <row r="93" spans="1:10">
      <c r="A93" s="4" t="s">
        <v>478</v>
      </c>
      <c r="C93" s="8" t="n">
        <v>1.75</v>
      </c>
    </row>
    <row r="94" spans="1:10">
      <c r="A94" s="4" t="s">
        <v>507</v>
      </c>
      <c r="C94" s="6" t="n">
        <v>68432</v>
      </c>
    </row>
    <row r="95" spans="1:10">
      <c r="A95" s="4" t="s">
        <v>482</v>
      </c>
      <c r="C95" s="4" t="s">
        <v>517</v>
      </c>
    </row>
    <row r="96" spans="1:10">
      <c r="A96" s="4" t="s">
        <v>509</v>
      </c>
      <c r="C96" s="4" t="s">
        <v>518</v>
      </c>
    </row>
    <row r="97" spans="1:10">
      <c r="A97" s="4" t="s">
        <v>510</v>
      </c>
      <c r="C97" s="4" t="s">
        <v>519</v>
      </c>
    </row>
    <row r="98" spans="1:10">
      <c r="A98" s="4" t="s">
        <v>512</v>
      </c>
      <c r="C98" s="4" t="s">
        <v>302</v>
      </c>
    </row>
    <row r="99" spans="1:10">
      <c r="A99" s="4" t="s">
        <v>520</v>
      </c>
      <c r="C99" s="5" t="n">
        <v>2</v>
      </c>
    </row>
    <row r="100" spans="1:10">
      <c r="A100" s="4" t="s">
        <v>521</v>
      </c>
    </row>
    <row r="101" spans="1:10">
      <c r="A101" s="3" t="s">
        <v>465</v>
      </c>
    </row>
    <row r="102" spans="1:10">
      <c r="A102" s="4" t="s">
        <v>477</v>
      </c>
      <c r="C102" s="5" t="n">
        <v>28571</v>
      </c>
    </row>
    <row r="103" spans="1:10">
      <c r="A103" s="4" t="s">
        <v>522</v>
      </c>
    </row>
    <row r="104" spans="1:10">
      <c r="A104" s="3" t="s">
        <v>465</v>
      </c>
    </row>
    <row r="105" spans="1:10">
      <c r="A105" s="4" t="s">
        <v>477</v>
      </c>
      <c r="C105" s="5" t="n">
        <v>28571</v>
      </c>
    </row>
    <row r="106" spans="1:10">
      <c r="A106" s="4" t="s">
        <v>523</v>
      </c>
    </row>
    <row r="107" spans="1:10">
      <c r="A107" s="3" t="s">
        <v>465</v>
      </c>
    </row>
    <row r="108" spans="1:10">
      <c r="A108" s="4" t="s">
        <v>355</v>
      </c>
      <c r="H108" s="6" t="n">
        <v>1498045</v>
      </c>
    </row>
    <row r="109" spans="1:10">
      <c r="A109" s="4" t="s">
        <v>524</v>
      </c>
    </row>
    <row r="110" spans="1:10">
      <c r="A110" s="3" t="s">
        <v>465</v>
      </c>
    </row>
    <row r="111" spans="1:10">
      <c r="A111" s="4" t="s">
        <v>470</v>
      </c>
      <c r="H111" s="6" t="n">
        <v>1539826</v>
      </c>
    </row>
    <row r="112" spans="1:10">
      <c r="A112" s="4" t="s">
        <v>320</v>
      </c>
      <c r="H112" s="5" t="n">
        <v>5132753</v>
      </c>
    </row>
    <row r="113" spans="1:10">
      <c r="A113" s="4" t="s">
        <v>355</v>
      </c>
      <c r="H113" s="6" t="n">
        <v>1539826</v>
      </c>
    </row>
    <row r="114" spans="1:10">
      <c r="A114" s="4" t="s">
        <v>525</v>
      </c>
    </row>
    <row r="115" spans="1:10">
      <c r="A115" s="3" t="s">
        <v>465</v>
      </c>
    </row>
    <row r="116" spans="1:10">
      <c r="A116" s="4" t="s">
        <v>503</v>
      </c>
      <c r="B116" s="5" t="n">
        <v>142857</v>
      </c>
    </row>
    <row r="117" spans="1:10">
      <c r="A117" s="4" t="s">
        <v>526</v>
      </c>
    </row>
    <row r="118" spans="1:10">
      <c r="A118" s="3" t="s">
        <v>465</v>
      </c>
    </row>
    <row r="119" spans="1:10">
      <c r="A119" s="4" t="s">
        <v>503</v>
      </c>
      <c r="B119" s="5" t="n">
        <v>142857</v>
      </c>
    </row>
    <row r="120" spans="1:10">
      <c r="A120" s="4" t="s">
        <v>257</v>
      </c>
    </row>
    <row r="121" spans="1:10">
      <c r="A121" s="3" t="s">
        <v>465</v>
      </c>
    </row>
    <row r="122" spans="1:10">
      <c r="A122" s="4" t="s">
        <v>484</v>
      </c>
      <c r="H122" s="4" t="s">
        <v>433</v>
      </c>
      <c r="I122" s="4" t="s">
        <v>434</v>
      </c>
    </row>
    <row r="123" spans="1:10">
      <c r="A123" s="4" t="s">
        <v>486</v>
      </c>
      <c r="H123" s="4" t="s">
        <v>436</v>
      </c>
      <c r="I123" s="4" t="s">
        <v>437</v>
      </c>
    </row>
    <row r="124" spans="1:10">
      <c r="A124" s="4" t="s">
        <v>527</v>
      </c>
      <c r="H124" s="4" t="s">
        <v>528</v>
      </c>
    </row>
    <row r="125" spans="1:10">
      <c r="A125" s="4" t="s">
        <v>260</v>
      </c>
    </row>
    <row r="126" spans="1:10">
      <c r="A126" s="3" t="s">
        <v>465</v>
      </c>
    </row>
    <row r="127" spans="1:10">
      <c r="A127" s="4" t="s">
        <v>484</v>
      </c>
      <c r="H127" s="4" t="s">
        <v>288</v>
      </c>
      <c r="I127" s="4" t="s">
        <v>441</v>
      </c>
    </row>
    <row r="128" spans="1:10">
      <c r="A128" s="4" t="s">
        <v>486</v>
      </c>
      <c r="H128" s="4" t="s">
        <v>442</v>
      </c>
      <c r="I128" s="4" t="s">
        <v>443</v>
      </c>
    </row>
    <row r="129" spans="1:10">
      <c r="A129" s="4" t="s">
        <v>527</v>
      </c>
      <c r="H129" s="4" t="s">
        <v>52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30</v>
      </c>
      <c r="B1" s="2" t="s">
        <v>1</v>
      </c>
    </row>
    <row r="2" spans="1:3">
      <c r="B2" s="2" t="s">
        <v>2</v>
      </c>
      <c r="C2" s="2" t="s">
        <v>30</v>
      </c>
    </row>
    <row r="3" spans="1:3">
      <c r="A3" s="3" t="s">
        <v>531</v>
      </c>
    </row>
    <row r="4" spans="1:3">
      <c r="A4" s="4" t="s">
        <v>532</v>
      </c>
      <c r="B4" s="5" t="n">
        <v>942857</v>
      </c>
      <c r="C4" s="5" t="n">
        <v>1314286</v>
      </c>
    </row>
    <row r="5" spans="1:3">
      <c r="A5" s="4" t="s">
        <v>533</v>
      </c>
      <c r="B5" s="8" t="n">
        <v>5.24</v>
      </c>
      <c r="C5" s="8" t="n">
        <v>7.76</v>
      </c>
    </row>
    <row r="6" spans="1:3">
      <c r="A6" s="4" t="s">
        <v>534</v>
      </c>
      <c r="B6" s="5" t="n">
        <v>714286</v>
      </c>
      <c r="C6" s="5" t="n">
        <v>885714</v>
      </c>
    </row>
    <row r="7" spans="1:3">
      <c r="A7" s="4" t="s">
        <v>535</v>
      </c>
      <c r="B7" s="8" t="n">
        <v>4.68</v>
      </c>
      <c r="C7" s="8" t="n">
        <v>5.24</v>
      </c>
    </row>
    <row r="8" spans="1:3">
      <c r="A8" s="4" t="s">
        <v>536</v>
      </c>
      <c r="B8" s="5" t="n">
        <v>0</v>
      </c>
      <c r="C8" s="5" t="n">
        <v>85713</v>
      </c>
    </row>
    <row r="9" spans="1:3">
      <c r="A9" s="4" t="s">
        <v>537</v>
      </c>
      <c r="B9" s="6" t="n">
        <v>0</v>
      </c>
      <c r="C9" s="8" t="n">
        <v>3.97</v>
      </c>
    </row>
    <row r="10" spans="1:3">
      <c r="A10" s="4" t="s">
        <v>538</v>
      </c>
      <c r="B10" s="5" t="n">
        <v>-228571</v>
      </c>
      <c r="C10" s="5" t="n">
        <v>-457143</v>
      </c>
    </row>
    <row r="11" spans="1:3">
      <c r="A11" s="4" t="s">
        <v>539</v>
      </c>
      <c r="B11" s="6" t="n">
        <v>7</v>
      </c>
      <c r="C11" s="8" t="n">
        <v>12.25</v>
      </c>
    </row>
    <row r="12" spans="1:3">
      <c r="A12" s="4" t="s">
        <v>540</v>
      </c>
      <c r="B12" s="5" t="n">
        <v>0</v>
      </c>
      <c r="C12" s="5" t="n">
        <v>0</v>
      </c>
    </row>
    <row r="13" spans="1:3">
      <c r="A13" s="4" t="s">
        <v>541</v>
      </c>
      <c r="B13" s="6" t="n">
        <v>0</v>
      </c>
      <c r="C13" s="6" t="n">
        <v>0</v>
      </c>
    </row>
    <row r="14" spans="1:3">
      <c r="A14" s="4" t="s">
        <v>532</v>
      </c>
      <c r="B14" s="5" t="n">
        <v>714286</v>
      </c>
      <c r="C14" s="5" t="n">
        <v>942857</v>
      </c>
    </row>
    <row r="15" spans="1:3">
      <c r="A15" s="4" t="s">
        <v>533</v>
      </c>
      <c r="B15" s="8" t="n">
        <v>4.68</v>
      </c>
      <c r="C15" s="8" t="n">
        <v>5.2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42</v>
      </c>
      <c r="B1" s="2" t="s">
        <v>1</v>
      </c>
    </row>
    <row r="2" spans="1:3">
      <c r="B2" s="2" t="s">
        <v>2</v>
      </c>
      <c r="C2" s="2" t="s">
        <v>30</v>
      </c>
    </row>
    <row r="3" spans="1:3">
      <c r="A3" s="3" t="s">
        <v>543</v>
      </c>
    </row>
    <row r="4" spans="1:3">
      <c r="A4" s="4" t="s">
        <v>544</v>
      </c>
      <c r="B4" s="5" t="n">
        <v>349434</v>
      </c>
      <c r="C4" s="5" t="n">
        <v>0</v>
      </c>
    </row>
    <row r="5" spans="1:3">
      <c r="A5" s="4" t="s">
        <v>545</v>
      </c>
      <c r="B5" s="8" t="n">
        <v>1.75</v>
      </c>
      <c r="C5" s="6" t="n">
        <v>0</v>
      </c>
    </row>
    <row r="6" spans="1:3">
      <c r="A6" s="4" t="s">
        <v>546</v>
      </c>
      <c r="B6" s="5" t="n">
        <v>4529434</v>
      </c>
      <c r="C6" s="5" t="n">
        <v>310863</v>
      </c>
    </row>
    <row r="7" spans="1:3">
      <c r="A7" s="4" t="s">
        <v>547</v>
      </c>
      <c r="B7" s="8" t="n">
        <v>0.6</v>
      </c>
      <c r="C7" s="8" t="n">
        <v>1.75</v>
      </c>
    </row>
    <row r="8" spans="1:3">
      <c r="A8" s="4" t="s">
        <v>548</v>
      </c>
      <c r="B8" s="5" t="n">
        <v>4180000</v>
      </c>
      <c r="C8" s="5" t="n">
        <v>349434</v>
      </c>
    </row>
    <row r="9" spans="1:3">
      <c r="A9" s="4" t="s">
        <v>549</v>
      </c>
      <c r="B9" s="8" t="n">
        <v>0.5</v>
      </c>
      <c r="C9" s="8" t="n">
        <v>1.75</v>
      </c>
    </row>
    <row r="10" spans="1:3">
      <c r="A10" s="4" t="s">
        <v>550</v>
      </c>
      <c r="B10" s="5" t="n">
        <v>0</v>
      </c>
      <c r="C10" s="5" t="n">
        <v>0</v>
      </c>
    </row>
    <row r="11" spans="1:3">
      <c r="A11" s="4" t="s">
        <v>551</v>
      </c>
      <c r="B11" s="6" t="n">
        <v>0</v>
      </c>
      <c r="C11" s="6" t="n">
        <v>0</v>
      </c>
    </row>
    <row r="12" spans="1:3">
      <c r="A12" s="4" t="s">
        <v>544</v>
      </c>
      <c r="B12" s="5" t="n">
        <v>4529434</v>
      </c>
      <c r="C12" s="5" t="n">
        <v>349434</v>
      </c>
    </row>
    <row r="13" spans="1:3">
      <c r="A13" s="4" t="s">
        <v>545</v>
      </c>
      <c r="B13" s="8" t="n">
        <v>0.6</v>
      </c>
      <c r="C13" s="8" t="n">
        <v>1.7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21"/>
  </cols>
  <sheetData>
    <row r="1" spans="1:2">
      <c r="A1" s="1" t="s">
        <v>552</v>
      </c>
      <c r="B1" s="2" t="s">
        <v>1</v>
      </c>
    </row>
    <row r="2" spans="1:2">
      <c r="B2" s="2" t="s">
        <v>553</v>
      </c>
    </row>
    <row r="3" spans="1:2">
      <c r="A3" s="3" t="s">
        <v>186</v>
      </c>
    </row>
    <row r="4" spans="1:2">
      <c r="A4" s="4" t="s">
        <v>554</v>
      </c>
      <c r="B4" s="6" t="n">
        <v>19673529</v>
      </c>
    </row>
    <row r="5" spans="1:2">
      <c r="A5" s="4" t="s">
        <v>555</v>
      </c>
      <c r="B5" s="5" t="n">
        <v>20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6</v>
      </c>
      <c r="B1" s="2" t="s">
        <v>2</v>
      </c>
      <c r="C1" s="2" t="s">
        <v>30</v>
      </c>
    </row>
    <row r="2" spans="1:3">
      <c r="A2" s="3" t="s">
        <v>557</v>
      </c>
    </row>
    <row r="3" spans="1:3">
      <c r="A3" s="4" t="s">
        <v>558</v>
      </c>
      <c r="B3" s="6" t="n">
        <v>6885735</v>
      </c>
      <c r="C3" s="6" t="n">
        <v>4970715</v>
      </c>
    </row>
    <row r="4" spans="1:3">
      <c r="A4" s="4" t="s">
        <v>559</v>
      </c>
      <c r="B4" s="5" t="n">
        <v>-6885735</v>
      </c>
      <c r="C4" s="5" t="n">
        <v>-4970715</v>
      </c>
    </row>
    <row r="5" spans="1:3">
      <c r="A5" s="4" t="s">
        <v>560</v>
      </c>
      <c r="B5" s="6" t="n">
        <v>0</v>
      </c>
      <c r="C5" s="6" t="n">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24"/>
  </cols>
  <sheetData>
    <row r="1" spans="1:2">
      <c r="A1" s="1" t="s">
        <v>561</v>
      </c>
      <c r="B1" s="2" t="s">
        <v>1</v>
      </c>
    </row>
    <row r="2" spans="1:2">
      <c r="B2" s="2" t="s">
        <v>553</v>
      </c>
    </row>
    <row r="3" spans="1:2">
      <c r="A3" s="3" t="s">
        <v>190</v>
      </c>
    </row>
    <row r="4" spans="1:2">
      <c r="A4" s="4" t="s">
        <v>562</v>
      </c>
      <c r="B4" s="5" t="n">
        <v>1</v>
      </c>
    </row>
    <row r="5" spans="1:2">
      <c r="A5" s="4" t="s">
        <v>563</v>
      </c>
      <c r="B5" s="4" t="s">
        <v>564</v>
      </c>
    </row>
    <row r="6" spans="1:2">
      <c r="A6" s="4" t="s">
        <v>565</v>
      </c>
      <c r="B6" s="6" t="n">
        <v>35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s>
  <sheetData>
    <row r="1" spans="1:6">
      <c r="A1" s="1" t="s">
        <v>566</v>
      </c>
      <c r="B1" s="2" t="s">
        <v>263</v>
      </c>
      <c r="F1" s="2" t="s">
        <v>1</v>
      </c>
    </row>
    <row r="2" spans="1:6">
      <c r="B2" s="2" t="s">
        <v>567</v>
      </c>
      <c r="C2" s="2" t="s">
        <v>412</v>
      </c>
      <c r="D2" s="2" t="s">
        <v>269</v>
      </c>
      <c r="E2" s="2" t="s">
        <v>568</v>
      </c>
      <c r="F2" s="2" t="s">
        <v>2</v>
      </c>
    </row>
    <row r="3" spans="1:6">
      <c r="A3" s="3" t="s">
        <v>569</v>
      </c>
    </row>
    <row r="4" spans="1:6">
      <c r="A4" s="4" t="s">
        <v>570</v>
      </c>
      <c r="B4" s="6" t="n">
        <v>176002</v>
      </c>
    </row>
    <row r="5" spans="1:6">
      <c r="A5" s="4" t="s">
        <v>571</v>
      </c>
      <c r="F5" s="6" t="n">
        <v>100000</v>
      </c>
    </row>
    <row r="6" spans="1:6">
      <c r="A6" s="4" t="s">
        <v>572</v>
      </c>
      <c r="F6" s="6" t="n">
        <v>76002</v>
      </c>
    </row>
    <row r="7" spans="1:6">
      <c r="A7" s="4" t="s">
        <v>505</v>
      </c>
    </row>
    <row r="8" spans="1:6">
      <c r="A8" s="3" t="s">
        <v>569</v>
      </c>
    </row>
    <row r="9" spans="1:6">
      <c r="A9" s="4" t="s">
        <v>573</v>
      </c>
      <c r="C9" s="4" t="s">
        <v>574</v>
      </c>
      <c r="E9" s="4" t="s">
        <v>288</v>
      </c>
    </row>
    <row r="10" spans="1:6">
      <c r="A10" s="4" t="s">
        <v>575</v>
      </c>
      <c r="C10" s="4" t="s">
        <v>576</v>
      </c>
      <c r="E10" s="4" t="s">
        <v>576</v>
      </c>
    </row>
    <row r="11" spans="1:6">
      <c r="A11" s="4" t="s">
        <v>577</v>
      </c>
      <c r="C11" s="5" t="n">
        <v>28571</v>
      </c>
    </row>
    <row r="12" spans="1:6">
      <c r="A12" s="4" t="s">
        <v>578</v>
      </c>
    </row>
    <row r="13" spans="1:6">
      <c r="A13" s="3" t="s">
        <v>569</v>
      </c>
    </row>
    <row r="14" spans="1:6">
      <c r="A14" s="4" t="s">
        <v>579</v>
      </c>
      <c r="C14" s="6" t="n">
        <v>7500</v>
      </c>
    </row>
    <row r="15" spans="1:6">
      <c r="A15" s="4" t="s">
        <v>580</v>
      </c>
    </row>
    <row r="16" spans="1:6">
      <c r="A16" s="3" t="s">
        <v>569</v>
      </c>
    </row>
    <row r="17" spans="1:6">
      <c r="A17" s="4" t="s">
        <v>581</v>
      </c>
      <c r="C17" s="5" t="n">
        <v>28571</v>
      </c>
    </row>
    <row r="18" spans="1:6">
      <c r="A18" s="4" t="s">
        <v>582</v>
      </c>
    </row>
    <row r="19" spans="1:6">
      <c r="A19" s="3" t="s">
        <v>569</v>
      </c>
    </row>
    <row r="20" spans="1:6">
      <c r="A20" s="4" t="s">
        <v>583</v>
      </c>
      <c r="C20" s="5" t="n">
        <v>28571</v>
      </c>
    </row>
    <row r="21" spans="1:6">
      <c r="A21" s="4" t="s">
        <v>584</v>
      </c>
    </row>
    <row r="22" spans="1:6">
      <c r="A22" s="3" t="s">
        <v>569</v>
      </c>
    </row>
    <row r="23" spans="1:6">
      <c r="A23" s="4" t="s">
        <v>583</v>
      </c>
      <c r="C23" s="5" t="n">
        <v>57142</v>
      </c>
    </row>
    <row r="24" spans="1:6">
      <c r="A24" s="4" t="s">
        <v>585</v>
      </c>
    </row>
    <row r="25" spans="1:6">
      <c r="A25" s="3" t="s">
        <v>569</v>
      </c>
    </row>
    <row r="26" spans="1:6">
      <c r="A26" s="4" t="s">
        <v>570</v>
      </c>
      <c r="D26" s="6" t="n">
        <v>146000</v>
      </c>
    </row>
    <row r="27" spans="1:6">
      <c r="A27" s="4" t="s">
        <v>586</v>
      </c>
    </row>
    <row r="28" spans="1:6">
      <c r="A28" s="3" t="s">
        <v>569</v>
      </c>
    </row>
    <row r="29" spans="1:6">
      <c r="A29" s="4" t="s">
        <v>570</v>
      </c>
      <c r="D29" s="6" t="n">
        <v>30002</v>
      </c>
    </row>
  </sheetData>
  <mergeCells count="2">
    <mergeCell ref="A1:A2"/>
    <mergeCell ref="B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r="A1" s="1" t="s">
        <v>60</v>
      </c>
      <c r="B1" s="2" t="s">
        <v>1</v>
      </c>
    </row>
    <row r="2" spans="1:3">
      <c r="B2" s="2" t="s">
        <v>2</v>
      </c>
      <c r="C2" s="2" t="s">
        <v>30</v>
      </c>
    </row>
    <row r="3" spans="1:3">
      <c r="A3" s="4" t="s">
        <v>61</v>
      </c>
      <c r="B3" s="6" t="n">
        <v>0</v>
      </c>
      <c r="C3" s="6" t="n">
        <v>0</v>
      </c>
    </row>
    <row r="4" spans="1:3">
      <c r="A4" s="3" t="s">
        <v>62</v>
      </c>
    </row>
    <row r="5" spans="1:3">
      <c r="A5" s="4" t="s">
        <v>63</v>
      </c>
      <c r="B5" s="5" t="n">
        <v>2208412</v>
      </c>
      <c r="C5" s="5" t="n">
        <v>2575412</v>
      </c>
    </row>
    <row r="6" spans="1:3">
      <c r="A6" s="4" t="s">
        <v>64</v>
      </c>
      <c r="B6" s="5" t="n">
        <v>1469934</v>
      </c>
      <c r="C6" s="5" t="n">
        <v>3773422</v>
      </c>
    </row>
    <row r="7" spans="1:3">
      <c r="A7" s="4" t="s">
        <v>65</v>
      </c>
      <c r="B7" s="5" t="n">
        <v>-3678346</v>
      </c>
      <c r="C7" s="5" t="n">
        <v>-6348834</v>
      </c>
    </row>
    <row r="8" spans="1:3">
      <c r="A8" s="3" t="s">
        <v>66</v>
      </c>
    </row>
    <row r="9" spans="1:3">
      <c r="A9" s="4" t="s">
        <v>67</v>
      </c>
      <c r="B9" s="5" t="n">
        <v>-2179235</v>
      </c>
      <c r="C9" s="5" t="n">
        <v>0</v>
      </c>
    </row>
    <row r="10" spans="1:3">
      <c r="A10" s="4" t="s">
        <v>68</v>
      </c>
      <c r="B10" s="5" t="n">
        <v>-273264</v>
      </c>
      <c r="C10" s="5" t="n">
        <v>0</v>
      </c>
    </row>
    <row r="11" spans="1:3">
      <c r="A11" s="4" t="s">
        <v>69</v>
      </c>
      <c r="B11" s="5" t="n">
        <v>0</v>
      </c>
      <c r="C11" s="5" t="n">
        <v>-9578</v>
      </c>
    </row>
    <row r="12" spans="1:3">
      <c r="A12" s="4" t="s">
        <v>70</v>
      </c>
      <c r="B12" s="5" t="n">
        <v>-1444188</v>
      </c>
      <c r="C12" s="5" t="n">
        <v>30213</v>
      </c>
    </row>
    <row r="13" spans="1:3">
      <c r="A13" s="4" t="s">
        <v>71</v>
      </c>
      <c r="B13" s="5" t="n">
        <v>-3896687</v>
      </c>
      <c r="C13" s="5" t="n">
        <v>20635</v>
      </c>
    </row>
    <row r="14" spans="1:3">
      <c r="A14" s="4" t="s">
        <v>72</v>
      </c>
      <c r="B14" s="6" t="n">
        <v>-7575033</v>
      </c>
      <c r="C14" s="6" t="n">
        <v>-6328199</v>
      </c>
    </row>
    <row r="15" spans="1:3">
      <c r="A15" s="4" t="s">
        <v>73</v>
      </c>
      <c r="B15" s="8" t="n">
        <v>-0.22</v>
      </c>
      <c r="C15" s="8" t="n">
        <v>-0.25</v>
      </c>
    </row>
    <row r="16" spans="1:3">
      <c r="A16" s="4" t="s">
        <v>74</v>
      </c>
      <c r="B16" s="5" t="n">
        <v>33797751</v>
      </c>
      <c r="C16" s="5" t="n">
        <v>251778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P90"/>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7"/>
    <col customWidth="1" max="5" min="5" width="20"/>
    <col customWidth="1" max="6" min="6" width="27"/>
    <col customWidth="1" max="7" min="7" width="80"/>
    <col customWidth="1" max="8" min="8" width="70"/>
    <col customWidth="1" max="9" min="9" width="80"/>
    <col customWidth="1" max="10" min="10" width="80"/>
    <col customWidth="1" max="11" min="11" width="58"/>
    <col customWidth="1" max="12" min="12" width="21"/>
    <col customWidth="1" max="13" min="13" width="21"/>
    <col customWidth="1" max="14" min="14" width="20"/>
    <col customWidth="1" max="15" min="15" width="27"/>
    <col customWidth="1" max="16" min="16" width="27"/>
  </cols>
  <sheetData>
    <row r="1" spans="1:16">
      <c r="A1" s="1" t="s">
        <v>587</v>
      </c>
      <c r="B1" s="2" t="s">
        <v>588</v>
      </c>
      <c r="C1" s="2" t="s">
        <v>314</v>
      </c>
      <c r="D1" s="2" t="s">
        <v>589</v>
      </c>
      <c r="E1" s="2" t="s">
        <v>590</v>
      </c>
      <c r="F1" s="2" t="s">
        <v>591</v>
      </c>
      <c r="G1" s="2" t="s">
        <v>592</v>
      </c>
      <c r="H1" s="2" t="s">
        <v>593</v>
      </c>
      <c r="I1" s="2" t="s">
        <v>594</v>
      </c>
      <c r="J1" s="2" t="s">
        <v>595</v>
      </c>
      <c r="K1" s="2" t="s">
        <v>596</v>
      </c>
      <c r="L1" s="2" t="s">
        <v>597</v>
      </c>
      <c r="M1" s="2" t="s">
        <v>598</v>
      </c>
      <c r="N1" s="2" t="s">
        <v>599</v>
      </c>
      <c r="O1" s="2" t="s">
        <v>600</v>
      </c>
      <c r="P1" s="2" t="s">
        <v>601</v>
      </c>
    </row>
    <row r="2" spans="1:16">
      <c r="A2" s="3" t="s">
        <v>602</v>
      </c>
    </row>
    <row r="3" spans="1:16">
      <c r="A3" s="4" t="s">
        <v>603</v>
      </c>
      <c r="O3" s="5" t="n">
        <v>1851428</v>
      </c>
      <c r="P3" s="5" t="n">
        <v>433143</v>
      </c>
    </row>
    <row r="4" spans="1:16">
      <c r="A4" s="4" t="s">
        <v>604</v>
      </c>
      <c r="O4" s="5" t="n">
        <v>9736826</v>
      </c>
    </row>
    <row r="5" spans="1:16">
      <c r="A5" s="4" t="s">
        <v>276</v>
      </c>
      <c r="P5" s="5" t="n">
        <v>292432</v>
      </c>
    </row>
    <row r="6" spans="1:16">
      <c r="A6" s="4" t="s">
        <v>605</v>
      </c>
      <c r="P6" s="5" t="n">
        <v>812381</v>
      </c>
    </row>
    <row r="7" spans="1:16">
      <c r="A7" s="4" t="s">
        <v>606</v>
      </c>
      <c r="O7" s="6" t="n">
        <v>49322</v>
      </c>
      <c r="P7" s="6" t="n">
        <v>30427</v>
      </c>
    </row>
    <row r="8" spans="1:16">
      <c r="A8" s="4" t="s">
        <v>607</v>
      </c>
      <c r="O8" s="5" t="n">
        <v>0</v>
      </c>
      <c r="P8" s="5" t="n">
        <v>20198</v>
      </c>
    </row>
    <row r="9" spans="1:16">
      <c r="A9" s="4" t="s">
        <v>608</v>
      </c>
      <c r="O9" s="5" t="n">
        <v>1249500</v>
      </c>
      <c r="P9" s="5" t="n">
        <v>1300782</v>
      </c>
    </row>
    <row r="10" spans="1:16">
      <c r="A10" s="4" t="s">
        <v>609</v>
      </c>
      <c r="O10" s="6" t="n">
        <v>0</v>
      </c>
      <c r="P10" s="5" t="n">
        <v>0</v>
      </c>
    </row>
    <row r="11" spans="1:16">
      <c r="A11" s="4" t="s">
        <v>610</v>
      </c>
    </row>
    <row r="12" spans="1:16">
      <c r="A12" s="3" t="s">
        <v>602</v>
      </c>
    </row>
    <row r="13" spans="1:16">
      <c r="A13" s="4" t="s">
        <v>604</v>
      </c>
      <c r="J13" s="5" t="n">
        <v>1270325</v>
      </c>
    </row>
    <row r="14" spans="1:16">
      <c r="A14" s="4" t="s">
        <v>611</v>
      </c>
      <c r="J14" s="6" t="n">
        <v>50000</v>
      </c>
    </row>
    <row r="15" spans="1:16">
      <c r="A15" s="4" t="s">
        <v>605</v>
      </c>
      <c r="N15" s="5" t="n">
        <v>19802192</v>
      </c>
    </row>
    <row r="16" spans="1:16">
      <c r="A16" s="4" t="s">
        <v>612</v>
      </c>
    </row>
    <row r="17" spans="1:16">
      <c r="A17" s="3" t="s">
        <v>602</v>
      </c>
    </row>
    <row r="18" spans="1:16">
      <c r="A18" s="4" t="s">
        <v>603</v>
      </c>
      <c r="D18" s="5" t="n">
        <v>550000</v>
      </c>
      <c r="H18" s="5" t="n">
        <v>550000</v>
      </c>
    </row>
    <row r="19" spans="1:16">
      <c r="A19" s="4" t="s">
        <v>613</v>
      </c>
    </row>
    <row r="20" spans="1:16">
      <c r="A20" s="3" t="s">
        <v>602</v>
      </c>
    </row>
    <row r="21" spans="1:16">
      <c r="A21" s="4" t="s">
        <v>603</v>
      </c>
      <c r="D21" s="5" t="n">
        <v>275000</v>
      </c>
      <c r="H21" s="5" t="n">
        <v>275000</v>
      </c>
    </row>
    <row r="22" spans="1:16">
      <c r="A22" s="4" t="s">
        <v>614</v>
      </c>
    </row>
    <row r="23" spans="1:16">
      <c r="A23" s="3" t="s">
        <v>602</v>
      </c>
    </row>
    <row r="24" spans="1:16">
      <c r="A24" s="4" t="s">
        <v>603</v>
      </c>
      <c r="F24" s="5" t="n">
        <v>73529</v>
      </c>
    </row>
    <row r="25" spans="1:16">
      <c r="A25" s="4" t="s">
        <v>338</v>
      </c>
    </row>
    <row r="26" spans="1:16">
      <c r="A26" s="3" t="s">
        <v>602</v>
      </c>
    </row>
    <row r="27" spans="1:16">
      <c r="A27" s="4" t="s">
        <v>604</v>
      </c>
      <c r="O27" s="5" t="n">
        <v>9736826</v>
      </c>
    </row>
    <row r="28" spans="1:16">
      <c r="A28" s="4" t="s">
        <v>615</v>
      </c>
    </row>
    <row r="29" spans="1:16">
      <c r="A29" s="3" t="s">
        <v>602</v>
      </c>
    </row>
    <row r="30" spans="1:16">
      <c r="A30" s="4" t="s">
        <v>276</v>
      </c>
      <c r="D30" s="5" t="n">
        <v>550000</v>
      </c>
      <c r="G30" s="5" t="n">
        <v>550000</v>
      </c>
    </row>
    <row r="31" spans="1:16">
      <c r="A31" s="4" t="s">
        <v>616</v>
      </c>
      <c r="D31" s="6" t="n">
        <v>250000</v>
      </c>
      <c r="H31" s="6" t="n">
        <v>5000000</v>
      </c>
      <c r="I31" s="6" t="n">
        <v>54000</v>
      </c>
      <c r="J31" s="6" t="n">
        <v>64000</v>
      </c>
    </row>
    <row r="32" spans="1:16">
      <c r="A32" s="4" t="s">
        <v>301</v>
      </c>
      <c r="G32" s="4" t="s">
        <v>360</v>
      </c>
      <c r="H32" s="4" t="s">
        <v>360</v>
      </c>
      <c r="I32" s="4" t="s">
        <v>367</v>
      </c>
      <c r="J32" s="4" t="s">
        <v>367</v>
      </c>
      <c r="L32" s="4" t="s">
        <v>367</v>
      </c>
      <c r="N32" s="4" t="s">
        <v>367</v>
      </c>
    </row>
    <row r="33" spans="1:16">
      <c r="A33" s="4" t="s">
        <v>287</v>
      </c>
      <c r="G33" s="4" t="s">
        <v>372</v>
      </c>
      <c r="I33" s="4" t="s">
        <v>372</v>
      </c>
      <c r="J33" s="4" t="s">
        <v>372</v>
      </c>
    </row>
    <row r="34" spans="1:16">
      <c r="A34" s="4" t="s">
        <v>617</v>
      </c>
      <c r="I34" s="6" t="n">
        <v>3500</v>
      </c>
      <c r="J34" s="6" t="n">
        <v>3500</v>
      </c>
    </row>
    <row r="35" spans="1:16">
      <c r="A35" s="4" t="s">
        <v>608</v>
      </c>
      <c r="H35" s="6" t="n">
        <v>3208000</v>
      </c>
      <c r="I35" s="6" t="n">
        <v>50500</v>
      </c>
      <c r="J35" s="6" t="n">
        <v>60500</v>
      </c>
    </row>
    <row r="36" spans="1:16">
      <c r="A36" s="4" t="s">
        <v>330</v>
      </c>
      <c r="G36" s="4" t="s">
        <v>618</v>
      </c>
      <c r="I36" s="4" t="s">
        <v>619</v>
      </c>
      <c r="J36" s="4" t="s">
        <v>620</v>
      </c>
    </row>
    <row r="37" spans="1:16">
      <c r="A37" s="4" t="s">
        <v>368</v>
      </c>
      <c r="H37" s="8" t="n">
        <v>0.08</v>
      </c>
    </row>
    <row r="38" spans="1:16">
      <c r="A38" s="4" t="s">
        <v>335</v>
      </c>
      <c r="H38" s="4" t="s">
        <v>621</v>
      </c>
    </row>
    <row r="39" spans="1:16">
      <c r="A39" s="4" t="s">
        <v>622</v>
      </c>
      <c r="H39" s="5" t="n">
        <v>6</v>
      </c>
      <c r="M39" s="5" t="n">
        <v>6</v>
      </c>
    </row>
    <row r="40" spans="1:16">
      <c r="A40" s="4" t="s">
        <v>623</v>
      </c>
      <c r="H40" s="6" t="n">
        <v>179417</v>
      </c>
      <c r="L40" s="6" t="n">
        <v>250000</v>
      </c>
      <c r="M40" s="6" t="n">
        <v>560886</v>
      </c>
    </row>
    <row r="41" spans="1:16">
      <c r="A41" s="4" t="s">
        <v>624</v>
      </c>
      <c r="F41" s="6" t="n">
        <v>433124</v>
      </c>
      <c r="H41" s="5" t="n">
        <v>118000</v>
      </c>
      <c r="M41" s="5" t="n">
        <v>433124</v>
      </c>
    </row>
    <row r="42" spans="1:16">
      <c r="A42" s="4" t="s">
        <v>609</v>
      </c>
      <c r="H42" s="6" t="n">
        <v>61417</v>
      </c>
      <c r="L42" s="6" t="n">
        <v>28000</v>
      </c>
      <c r="M42" s="6" t="n">
        <v>127762</v>
      </c>
    </row>
    <row r="43" spans="1:16">
      <c r="A43" s="4" t="s">
        <v>343</v>
      </c>
    </row>
    <row r="44" spans="1:16">
      <c r="A44" s="3" t="s">
        <v>602</v>
      </c>
    </row>
    <row r="45" spans="1:16">
      <c r="A45" s="4" t="s">
        <v>301</v>
      </c>
      <c r="O45" s="4" t="s">
        <v>302</v>
      </c>
    </row>
    <row r="46" spans="1:16">
      <c r="A46" s="4" t="s">
        <v>296</v>
      </c>
      <c r="O46" s="4" t="s">
        <v>297</v>
      </c>
    </row>
    <row r="47" spans="1:16">
      <c r="A47" s="4" t="s">
        <v>625</v>
      </c>
    </row>
    <row r="48" spans="1:16">
      <c r="A48" s="3" t="s">
        <v>602</v>
      </c>
    </row>
    <row r="49" spans="1:16">
      <c r="A49" s="4" t="s">
        <v>616</v>
      </c>
      <c r="I49" s="6" t="n">
        <v>25000</v>
      </c>
    </row>
    <row r="50" spans="1:16">
      <c r="A50" s="4" t="s">
        <v>287</v>
      </c>
      <c r="I50" s="4" t="s">
        <v>626</v>
      </c>
    </row>
    <row r="51" spans="1:16">
      <c r="A51" s="4" t="s">
        <v>368</v>
      </c>
      <c r="I51" s="9" t="n">
        <v>0.0825</v>
      </c>
    </row>
    <row r="52" spans="1:16">
      <c r="A52" s="4" t="s">
        <v>627</v>
      </c>
    </row>
    <row r="53" spans="1:16">
      <c r="A53" s="3" t="s">
        <v>602</v>
      </c>
    </row>
    <row r="54" spans="1:16">
      <c r="A54" s="4" t="s">
        <v>603</v>
      </c>
      <c r="E54" s="5" t="n">
        <v>2000000</v>
      </c>
    </row>
    <row r="55" spans="1:16">
      <c r="A55" s="4" t="s">
        <v>628</v>
      </c>
    </row>
    <row r="56" spans="1:16">
      <c r="A56" s="3" t="s">
        <v>602</v>
      </c>
    </row>
    <row r="57" spans="1:16">
      <c r="A57" s="4" t="s">
        <v>603</v>
      </c>
      <c r="K57" s="5" t="n">
        <v>2288909</v>
      </c>
    </row>
    <row r="58" spans="1:16">
      <c r="A58" s="4" t="s">
        <v>629</v>
      </c>
    </row>
    <row r="59" spans="1:16">
      <c r="A59" s="3" t="s">
        <v>602</v>
      </c>
    </row>
    <row r="60" spans="1:16">
      <c r="A60" s="4" t="s">
        <v>603</v>
      </c>
      <c r="E60" s="5" t="n">
        <v>750000</v>
      </c>
    </row>
    <row r="61" spans="1:16">
      <c r="A61" s="4" t="s">
        <v>630</v>
      </c>
    </row>
    <row r="62" spans="1:16">
      <c r="A62" s="3" t="s">
        <v>602</v>
      </c>
    </row>
    <row r="63" spans="1:16">
      <c r="A63" s="4" t="s">
        <v>616</v>
      </c>
      <c r="K63" s="6" t="n">
        <v>50000</v>
      </c>
    </row>
    <row r="64" spans="1:16">
      <c r="A64" s="4" t="s">
        <v>301</v>
      </c>
      <c r="K64" s="4" t="s">
        <v>302</v>
      </c>
    </row>
    <row r="65" spans="1:16">
      <c r="A65" s="4" t="s">
        <v>296</v>
      </c>
      <c r="K65" s="4" t="s">
        <v>631</v>
      </c>
    </row>
    <row r="66" spans="1:16">
      <c r="A66" s="4" t="s">
        <v>606</v>
      </c>
      <c r="B66" s="6" t="n">
        <v>47200</v>
      </c>
    </row>
    <row r="67" spans="1:16">
      <c r="A67" s="4" t="s">
        <v>607</v>
      </c>
      <c r="B67" s="6" t="n">
        <v>2800</v>
      </c>
    </row>
    <row r="68" spans="1:16">
      <c r="A68" s="4" t="s">
        <v>291</v>
      </c>
    </row>
    <row r="69" spans="1:16">
      <c r="A69" s="3" t="s">
        <v>602</v>
      </c>
    </row>
    <row r="70" spans="1:16">
      <c r="A70" s="4" t="s">
        <v>616</v>
      </c>
      <c r="P70" s="5" t="n">
        <v>10731</v>
      </c>
    </row>
    <row r="71" spans="1:16">
      <c r="A71" s="4" t="s">
        <v>632</v>
      </c>
    </row>
    <row r="72" spans="1:16">
      <c r="A72" s="3" t="s">
        <v>602</v>
      </c>
    </row>
    <row r="73" spans="1:16">
      <c r="A73" s="4" t="s">
        <v>603</v>
      </c>
      <c r="E73" s="5" t="n">
        <v>2000000</v>
      </c>
      <c r="K73" s="5" t="n">
        <v>2349143</v>
      </c>
    </row>
    <row r="74" spans="1:16">
      <c r="A74" s="4" t="s">
        <v>286</v>
      </c>
    </row>
    <row r="75" spans="1:16">
      <c r="A75" s="3" t="s">
        <v>602</v>
      </c>
    </row>
    <row r="76" spans="1:16">
      <c r="A76" s="4" t="s">
        <v>276</v>
      </c>
      <c r="C76" s="5" t="n">
        <v>28571</v>
      </c>
    </row>
    <row r="77" spans="1:16">
      <c r="A77" s="4" t="s">
        <v>607</v>
      </c>
      <c r="C77" s="6" t="n">
        <v>40000</v>
      </c>
      <c r="P77" s="6" t="n">
        <v>9573</v>
      </c>
    </row>
    <row r="78" spans="1:16">
      <c r="A78" s="4" t="s">
        <v>287</v>
      </c>
      <c r="C78" s="4" t="s">
        <v>288</v>
      </c>
    </row>
    <row r="79" spans="1:16">
      <c r="A79" s="4" t="s">
        <v>633</v>
      </c>
    </row>
    <row r="80" spans="1:16">
      <c r="A80" s="3" t="s">
        <v>602</v>
      </c>
    </row>
    <row r="81" spans="1:16">
      <c r="A81" s="4" t="s">
        <v>603</v>
      </c>
      <c r="E81" s="5" t="n">
        <v>2000000</v>
      </c>
      <c r="K81" s="5" t="n">
        <v>3556286</v>
      </c>
    </row>
    <row r="82" spans="1:16">
      <c r="A82" s="4" t="s">
        <v>634</v>
      </c>
    </row>
    <row r="83" spans="1:16">
      <c r="A83" s="3" t="s">
        <v>602</v>
      </c>
    </row>
    <row r="84" spans="1:16">
      <c r="A84" s="4" t="s">
        <v>603</v>
      </c>
      <c r="E84" s="5" t="n">
        <v>750000</v>
      </c>
    </row>
    <row r="85" spans="1:16">
      <c r="A85" s="4" t="s">
        <v>635</v>
      </c>
    </row>
    <row r="86" spans="1:16">
      <c r="A86" s="3" t="s">
        <v>602</v>
      </c>
    </row>
    <row r="87" spans="1:16">
      <c r="A87" s="4" t="s">
        <v>603</v>
      </c>
      <c r="K87" s="5" t="n">
        <v>330000</v>
      </c>
    </row>
    <row r="88" spans="1:16">
      <c r="A88" s="4" t="s">
        <v>636</v>
      </c>
    </row>
    <row r="89" spans="1:16">
      <c r="A89" s="3" t="s">
        <v>602</v>
      </c>
    </row>
    <row r="90" spans="1:16">
      <c r="A90" s="4" t="s">
        <v>603</v>
      </c>
      <c r="K90" s="5" t="n">
        <v>234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63"/>
    <col customWidth="1" max="2" min="2" width="22"/>
    <col customWidth="1" max="3" min="3" width="36"/>
    <col customWidth="1" max="4" min="4" width="27"/>
    <col customWidth="1" max="5" min="5" width="12"/>
  </cols>
  <sheetData>
    <row r="1" spans="1:5">
      <c r="A1" s="1" t="s">
        <v>75</v>
      </c>
      <c r="B1" s="2" t="s">
        <v>76</v>
      </c>
      <c r="C1" s="2" t="s">
        <v>77</v>
      </c>
      <c r="D1" s="2" t="s">
        <v>78</v>
      </c>
      <c r="E1" s="2" t="s">
        <v>79</v>
      </c>
    </row>
    <row r="2" spans="1:5">
      <c r="A2" s="4" t="s">
        <v>80</v>
      </c>
      <c r="B2" s="6" t="n">
        <v>243</v>
      </c>
      <c r="C2" s="6" t="n">
        <v>209974509</v>
      </c>
      <c r="D2" s="6" t="n">
        <v>-208919022</v>
      </c>
      <c r="E2" s="6" t="n">
        <v>1055730</v>
      </c>
    </row>
    <row r="3" spans="1:5">
      <c r="A3" s="4" t="s">
        <v>81</v>
      </c>
      <c r="B3" s="5" t="n">
        <v>24316218</v>
      </c>
    </row>
    <row r="4" spans="1:5">
      <c r="A4" s="4" t="s">
        <v>82</v>
      </c>
      <c r="B4" s="6" t="n">
        <v>4</v>
      </c>
      <c r="C4" s="5" t="n">
        <v>766952</v>
      </c>
      <c r="E4" s="6" t="n">
        <v>766956</v>
      </c>
    </row>
    <row r="5" spans="1:5">
      <c r="A5" s="4" t="s">
        <v>83</v>
      </c>
      <c r="B5" s="5" t="n">
        <v>433143</v>
      </c>
      <c r="E5" s="5" t="n">
        <v>433143</v>
      </c>
    </row>
    <row r="6" spans="1:5">
      <c r="A6" s="4" t="s">
        <v>84</v>
      </c>
      <c r="B6" s="6" t="n">
        <v>8</v>
      </c>
      <c r="C6" s="5" t="n">
        <v>842492</v>
      </c>
      <c r="E6" s="6" t="n">
        <v>842500</v>
      </c>
    </row>
    <row r="7" spans="1:5">
      <c r="A7" s="4" t="s">
        <v>85</v>
      </c>
      <c r="B7" s="5" t="n">
        <v>812381</v>
      </c>
      <c r="E7" s="5" t="n">
        <v>812381</v>
      </c>
    </row>
    <row r="8" spans="1:5">
      <c r="A8" s="4" t="s">
        <v>86</v>
      </c>
      <c r="B8" s="6" t="n">
        <v>3</v>
      </c>
      <c r="C8" s="5" t="n">
        <v>182189</v>
      </c>
      <c r="E8" s="6" t="n">
        <v>182192</v>
      </c>
    </row>
    <row r="9" spans="1:5">
      <c r="A9" s="4" t="s">
        <v>87</v>
      </c>
      <c r="B9" s="5" t="n">
        <v>292432</v>
      </c>
    </row>
    <row r="10" spans="1:5">
      <c r="A10" s="4" t="s">
        <v>88</v>
      </c>
      <c r="B10" s="6" t="n">
        <v>1</v>
      </c>
      <c r="C10" s="5" t="n">
        <v>39999</v>
      </c>
      <c r="E10" s="6" t="n">
        <v>40000</v>
      </c>
    </row>
    <row r="11" spans="1:5">
      <c r="A11" s="4" t="s">
        <v>89</v>
      </c>
      <c r="B11" s="5" t="n">
        <v>68027</v>
      </c>
      <c r="E11" s="5" t="n">
        <v>68027</v>
      </c>
    </row>
    <row r="12" spans="1:5">
      <c r="A12" s="4" t="s">
        <v>90</v>
      </c>
      <c r="E12" s="6" t="n">
        <v>182192</v>
      </c>
    </row>
    <row r="13" spans="1:5">
      <c r="A13" s="4" t="s">
        <v>91</v>
      </c>
      <c r="E13" s="5" t="n">
        <v>292432</v>
      </c>
    </row>
    <row r="14" spans="1:5">
      <c r="A14" s="4" t="s">
        <v>92</v>
      </c>
      <c r="C14" s="5" t="n">
        <v>1142634</v>
      </c>
      <c r="E14" s="6" t="n">
        <v>1142634</v>
      </c>
    </row>
    <row r="15" spans="1:5">
      <c r="A15" s="4" t="s">
        <v>93</v>
      </c>
      <c r="C15" s="5" t="n">
        <v>356209</v>
      </c>
      <c r="E15" s="5" t="n">
        <v>356209</v>
      </c>
    </row>
    <row r="16" spans="1:5">
      <c r="A16" s="4" t="s">
        <v>94</v>
      </c>
      <c r="C16" s="5" t="n">
        <v>21181</v>
      </c>
      <c r="E16" s="5" t="n">
        <v>21181</v>
      </c>
    </row>
    <row r="17" spans="1:5">
      <c r="A17" s="4" t="s">
        <v>95</v>
      </c>
      <c r="C17" s="5" t="n">
        <v>-78789</v>
      </c>
      <c r="E17" s="5" t="n">
        <v>-78789</v>
      </c>
    </row>
    <row r="18" spans="1:5">
      <c r="A18" s="4" t="s">
        <v>96</v>
      </c>
      <c r="C18" s="5" t="n">
        <v>40641</v>
      </c>
      <c r="E18" s="5" t="n">
        <v>40641</v>
      </c>
    </row>
    <row r="19" spans="1:5">
      <c r="A19" s="4" t="s">
        <v>97</v>
      </c>
      <c r="D19" s="5" t="n">
        <v>-6328199</v>
      </c>
      <c r="E19" s="5" t="n">
        <v>-6328199</v>
      </c>
    </row>
    <row r="20" spans="1:5">
      <c r="A20" s="4" t="s">
        <v>98</v>
      </c>
      <c r="B20" s="6" t="n">
        <v>259</v>
      </c>
      <c r="C20" s="5" t="n">
        <v>213288017</v>
      </c>
      <c r="D20" s="5" t="n">
        <v>-215247221</v>
      </c>
      <c r="E20" s="5" t="n">
        <v>-1958945</v>
      </c>
    </row>
    <row r="21" spans="1:5">
      <c r="A21" s="4" t="s">
        <v>99</v>
      </c>
      <c r="B21" s="5" t="n">
        <v>25922202</v>
      </c>
    </row>
    <row r="22" spans="1:5">
      <c r="A22" s="4" t="s">
        <v>82</v>
      </c>
      <c r="B22" s="6" t="n">
        <v>19</v>
      </c>
      <c r="C22" s="5" t="n">
        <v>639847</v>
      </c>
      <c r="E22" s="6" t="n">
        <v>639866</v>
      </c>
    </row>
    <row r="23" spans="1:5">
      <c r="A23" s="4" t="s">
        <v>83</v>
      </c>
      <c r="B23" s="5" t="n">
        <v>1851428</v>
      </c>
      <c r="E23" s="5" t="n">
        <v>1851428</v>
      </c>
    </row>
    <row r="24" spans="1:5">
      <c r="A24" s="4" t="s">
        <v>86</v>
      </c>
      <c r="C24" s="5" t="n">
        <v>8319</v>
      </c>
      <c r="E24" s="6" t="n">
        <v>8319</v>
      </c>
    </row>
    <row r="25" spans="1:5">
      <c r="A25" s="4" t="s">
        <v>87</v>
      </c>
      <c r="B25" s="5" t="n">
        <v>21429</v>
      </c>
    </row>
    <row r="26" spans="1:5">
      <c r="A26" s="4" t="s">
        <v>100</v>
      </c>
      <c r="B26" s="6" t="n">
        <v>-22</v>
      </c>
      <c r="C26" s="5" t="n">
        <v>22</v>
      </c>
    </row>
    <row r="27" spans="1:5">
      <c r="A27" s="4" t="s">
        <v>101</v>
      </c>
      <c r="B27" s="5" t="n">
        <v>-2270887</v>
      </c>
      <c r="E27" s="5" t="n">
        <v>2270887</v>
      </c>
    </row>
    <row r="28" spans="1:5">
      <c r="A28" s="4" t="s">
        <v>88</v>
      </c>
      <c r="B28" s="6" t="n">
        <v>97</v>
      </c>
      <c r="C28" s="5" t="n">
        <v>1497948</v>
      </c>
      <c r="E28" s="6" t="n">
        <v>1498045</v>
      </c>
    </row>
    <row r="29" spans="1:5">
      <c r="A29" s="4" t="s">
        <v>89</v>
      </c>
      <c r="B29" s="5" t="n">
        <v>9736826</v>
      </c>
    </row>
    <row r="30" spans="1:5">
      <c r="A30" s="4" t="s">
        <v>90</v>
      </c>
      <c r="B30" s="6" t="n">
        <v>51</v>
      </c>
      <c r="C30" s="5" t="n">
        <v>1539775</v>
      </c>
      <c r="E30" s="5" t="n">
        <v>1539826</v>
      </c>
    </row>
    <row r="31" spans="1:5">
      <c r="A31" s="4" t="s">
        <v>91</v>
      </c>
      <c r="B31" s="5" t="n">
        <v>5132753</v>
      </c>
    </row>
    <row r="32" spans="1:5">
      <c r="A32" s="4" t="s">
        <v>93</v>
      </c>
      <c r="C32" s="5" t="n">
        <v>19494</v>
      </c>
      <c r="E32" s="5" t="n">
        <v>19494</v>
      </c>
    </row>
    <row r="33" spans="1:5">
      <c r="A33" s="4" t="s">
        <v>95</v>
      </c>
      <c r="C33" s="5" t="n">
        <v>-6026</v>
      </c>
      <c r="E33" s="5" t="n">
        <v>-6026</v>
      </c>
    </row>
    <row r="34" spans="1:5">
      <c r="A34" s="4" t="s">
        <v>96</v>
      </c>
      <c r="C34" s="5" t="n">
        <v>1685616</v>
      </c>
      <c r="E34" s="5" t="n">
        <v>1685616</v>
      </c>
    </row>
    <row r="35" spans="1:5">
      <c r="A35" s="4" t="s">
        <v>102</v>
      </c>
      <c r="C35" s="5" t="n">
        <v>262652</v>
      </c>
      <c r="E35" s="5" t="n">
        <v>262652</v>
      </c>
    </row>
    <row r="36" spans="1:5">
      <c r="A36" s="4" t="s">
        <v>97</v>
      </c>
      <c r="D36" s="5" t="n">
        <v>-7575033</v>
      </c>
      <c r="E36" s="5" t="n">
        <v>-7575033</v>
      </c>
    </row>
    <row r="37" spans="1:5">
      <c r="A37" s="4" t="s">
        <v>103</v>
      </c>
      <c r="B37" s="6" t="n">
        <v>404</v>
      </c>
      <c r="C37" s="6" t="n">
        <v>218935664</v>
      </c>
      <c r="D37" s="6" t="n">
        <v>-222822254</v>
      </c>
      <c r="E37" s="6" t="n">
        <v>-3886186</v>
      </c>
    </row>
    <row r="38" spans="1:5">
      <c r="A38" s="4" t="s">
        <v>104</v>
      </c>
      <c r="B38" s="5" t="n">
        <v>4039375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r="A1" s="1" t="s">
        <v>105</v>
      </c>
      <c r="B1" s="2" t="s">
        <v>1</v>
      </c>
    </row>
    <row r="2" spans="1:3">
      <c r="B2" s="2" t="s">
        <v>2</v>
      </c>
      <c r="C2" s="2" t="s">
        <v>30</v>
      </c>
    </row>
    <row r="3" spans="1:3">
      <c r="A3" s="3" t="s">
        <v>106</v>
      </c>
    </row>
    <row r="4" spans="1:3">
      <c r="A4" s="4" t="s">
        <v>72</v>
      </c>
      <c r="B4" s="6" t="n">
        <v>-7575033</v>
      </c>
      <c r="C4" s="6" t="n">
        <v>-6328199</v>
      </c>
    </row>
    <row r="5" spans="1:3">
      <c r="A5" s="3" t="s">
        <v>107</v>
      </c>
    </row>
    <row r="6" spans="1:3">
      <c r="A6" s="4" t="s">
        <v>108</v>
      </c>
      <c r="B6" s="5" t="n">
        <v>0</v>
      </c>
      <c r="C6" s="5" t="n">
        <v>128</v>
      </c>
    </row>
    <row r="7" spans="1:3">
      <c r="A7" s="4" t="s">
        <v>109</v>
      </c>
      <c r="B7" s="5" t="n">
        <v>2115956</v>
      </c>
      <c r="C7" s="5" t="n">
        <v>0</v>
      </c>
    </row>
    <row r="8" spans="1:3">
      <c r="A8" s="4" t="s">
        <v>110</v>
      </c>
      <c r="B8" s="5" t="n">
        <v>0</v>
      </c>
      <c r="C8" s="5" t="n">
        <v>450</v>
      </c>
    </row>
    <row r="9" spans="1:3">
      <c r="A9" s="4" t="s">
        <v>111</v>
      </c>
      <c r="B9" s="5" t="n">
        <v>0</v>
      </c>
      <c r="C9" s="5" t="n">
        <v>157500</v>
      </c>
    </row>
    <row r="10" spans="1:3">
      <c r="A10" s="4" t="s">
        <v>68</v>
      </c>
      <c r="B10" s="5" t="n">
        <v>273264</v>
      </c>
      <c r="C10" s="5" t="n">
        <v>0</v>
      </c>
    </row>
    <row r="11" spans="1:3">
      <c r="A11" s="4" t="s">
        <v>112</v>
      </c>
      <c r="B11" s="5" t="n">
        <v>639866</v>
      </c>
      <c r="C11" s="5" t="n">
        <v>1909590</v>
      </c>
    </row>
    <row r="12" spans="1:3">
      <c r="A12" s="4" t="s">
        <v>93</v>
      </c>
      <c r="B12" s="5" t="n">
        <v>19494</v>
      </c>
      <c r="C12" s="5" t="n">
        <v>356209</v>
      </c>
    </row>
    <row r="13" spans="1:3">
      <c r="A13" s="4" t="s">
        <v>69</v>
      </c>
      <c r="B13" s="5" t="n">
        <v>0</v>
      </c>
      <c r="C13" s="5" t="n">
        <v>9578</v>
      </c>
    </row>
    <row r="14" spans="1:3">
      <c r="A14" s="4" t="s">
        <v>113</v>
      </c>
      <c r="B14" s="5" t="n">
        <v>1444188</v>
      </c>
      <c r="C14" s="5" t="n">
        <v>-30213</v>
      </c>
    </row>
    <row r="15" spans="1:3">
      <c r="A15" s="3" t="s">
        <v>114</v>
      </c>
    </row>
    <row r="16" spans="1:3">
      <c r="A16" s="4" t="s">
        <v>115</v>
      </c>
      <c r="B16" s="5" t="n">
        <v>0</v>
      </c>
      <c r="C16" s="5" t="n">
        <v>62079</v>
      </c>
    </row>
    <row r="17" spans="1:3">
      <c r="A17" s="4" t="s">
        <v>40</v>
      </c>
      <c r="B17" s="5" t="n">
        <v>228531</v>
      </c>
      <c r="C17" s="5" t="n">
        <v>336417</v>
      </c>
    </row>
    <row r="18" spans="1:3">
      <c r="A18" s="4" t="s">
        <v>116</v>
      </c>
      <c r="B18" s="5" t="n">
        <v>1701751</v>
      </c>
      <c r="C18" s="5" t="n">
        <v>1174298</v>
      </c>
    </row>
    <row r="19" spans="1:3">
      <c r="A19" s="4" t="s">
        <v>117</v>
      </c>
      <c r="B19" s="5" t="n">
        <v>-1151983</v>
      </c>
      <c r="C19" s="5" t="n">
        <v>-2352163</v>
      </c>
    </row>
    <row r="20" spans="1:3">
      <c r="A20" s="3" t="s">
        <v>118</v>
      </c>
    </row>
    <row r="21" spans="1:3">
      <c r="A21" s="4" t="s">
        <v>119</v>
      </c>
      <c r="B21" s="5" t="n">
        <v>-12471</v>
      </c>
      <c r="C21" s="5" t="n">
        <v>-2626556</v>
      </c>
    </row>
    <row r="22" spans="1:3">
      <c r="A22" s="4" t="s">
        <v>120</v>
      </c>
      <c r="B22" s="5" t="n">
        <v>-12471</v>
      </c>
      <c r="C22" s="5" t="n">
        <v>-2626556</v>
      </c>
    </row>
    <row r="23" spans="1:3">
      <c r="A23" s="3" t="s">
        <v>121</v>
      </c>
    </row>
    <row r="24" spans="1:3">
      <c r="A24" s="4" t="s">
        <v>122</v>
      </c>
      <c r="B24" s="5" t="n">
        <v>0</v>
      </c>
      <c r="C24" s="5" t="n">
        <v>842500</v>
      </c>
    </row>
    <row r="25" spans="1:3">
      <c r="A25" s="4" t="s">
        <v>123</v>
      </c>
      <c r="B25" s="5" t="n">
        <v>0</v>
      </c>
      <c r="C25" s="5" t="n">
        <v>-157500</v>
      </c>
    </row>
    <row r="26" spans="1:3">
      <c r="A26" s="4" t="s">
        <v>124</v>
      </c>
      <c r="B26" s="5" t="n">
        <v>15527</v>
      </c>
      <c r="C26" s="5" t="n">
        <v>492688</v>
      </c>
    </row>
    <row r="27" spans="1:3">
      <c r="A27" s="4" t="s">
        <v>125</v>
      </c>
      <c r="B27" s="5" t="n">
        <v>-35530</v>
      </c>
      <c r="C27" s="5" t="n">
        <v>-59500</v>
      </c>
    </row>
    <row r="28" spans="1:3">
      <c r="A28" s="4" t="s">
        <v>126</v>
      </c>
      <c r="B28" s="5" t="n">
        <v>1249500</v>
      </c>
      <c r="C28" s="5" t="n">
        <v>1300782</v>
      </c>
    </row>
    <row r="29" spans="1:3">
      <c r="A29" s="4" t="s">
        <v>127</v>
      </c>
      <c r="B29" s="5" t="n">
        <v>-79250</v>
      </c>
      <c r="C29" s="5" t="n">
        <v>0</v>
      </c>
    </row>
    <row r="30" spans="1:3">
      <c r="A30" s="4" t="s">
        <v>128</v>
      </c>
      <c r="B30" s="5" t="n">
        <v>29017</v>
      </c>
      <c r="C30" s="5" t="n">
        <v>50731</v>
      </c>
    </row>
    <row r="31" spans="1:3">
      <c r="A31" s="4" t="s">
        <v>129</v>
      </c>
      <c r="B31" s="5" t="n">
        <v>-49322</v>
      </c>
      <c r="C31" s="5" t="n">
        <v>-30427</v>
      </c>
    </row>
    <row r="32" spans="1:3">
      <c r="A32" s="4" t="s">
        <v>130</v>
      </c>
      <c r="B32" s="5" t="n">
        <v>1129942</v>
      </c>
      <c r="C32" s="5" t="n">
        <v>2439274</v>
      </c>
    </row>
    <row r="33" spans="1:3">
      <c r="A33" s="4" t="s">
        <v>131</v>
      </c>
      <c r="B33" s="5" t="n">
        <v>-34512</v>
      </c>
      <c r="C33" s="5" t="n">
        <v>-2539445</v>
      </c>
    </row>
    <row r="34" spans="1:3">
      <c r="A34" s="4" t="s">
        <v>132</v>
      </c>
      <c r="B34" s="5" t="n">
        <v>35642</v>
      </c>
      <c r="C34" s="5" t="n">
        <v>2575087</v>
      </c>
    </row>
    <row r="35" spans="1:3">
      <c r="A35" s="4" t="s">
        <v>133</v>
      </c>
      <c r="B35" s="5" t="n">
        <v>1130</v>
      </c>
      <c r="C35" s="5" t="n">
        <v>35642</v>
      </c>
    </row>
    <row r="36" spans="1:3">
      <c r="A36" s="3" t="s">
        <v>134</v>
      </c>
    </row>
    <row r="37" spans="1:3">
      <c r="A37" s="4" t="s">
        <v>135</v>
      </c>
      <c r="B37" s="5" t="n">
        <v>0</v>
      </c>
      <c r="C37" s="5" t="n">
        <v>0</v>
      </c>
    </row>
    <row r="38" spans="1:3">
      <c r="A38" s="4" t="s">
        <v>136</v>
      </c>
      <c r="B38" s="5" t="n">
        <v>0</v>
      </c>
      <c r="C38" s="5" t="n">
        <v>0</v>
      </c>
    </row>
    <row r="39" spans="1:3">
      <c r="A39" s="3" t="s">
        <v>137</v>
      </c>
    </row>
    <row r="40" spans="1:3">
      <c r="A40" s="4" t="s">
        <v>138</v>
      </c>
      <c r="B40" s="5" t="n">
        <v>6026</v>
      </c>
      <c r="C40" s="5" t="n">
        <v>78789</v>
      </c>
    </row>
    <row r="41" spans="1:3">
      <c r="A41" s="4" t="s">
        <v>139</v>
      </c>
      <c r="B41" s="5" t="n">
        <v>22</v>
      </c>
      <c r="C41" s="6" t="n">
        <v>0</v>
      </c>
    </row>
    <row r="42" spans="1:3">
      <c r="A42" s="4" t="s">
        <v>140</v>
      </c>
      <c r="B42" s="5" t="n">
        <v>262652</v>
      </c>
      <c r="C42" s="4" t="s">
        <v>141</v>
      </c>
    </row>
    <row r="43" spans="1:3">
      <c r="A43" s="4" t="s">
        <v>96</v>
      </c>
      <c r="B43" s="5" t="n">
        <v>1685616</v>
      </c>
      <c r="C43" s="6" t="n">
        <v>40641</v>
      </c>
    </row>
    <row r="44" spans="1:3">
      <c r="A44" s="4" t="s">
        <v>142</v>
      </c>
      <c r="B44" s="5" t="n">
        <v>0</v>
      </c>
      <c r="C44" s="5" t="n">
        <v>301453</v>
      </c>
    </row>
    <row r="45" spans="1:3">
      <c r="A45" s="4" t="s">
        <v>143</v>
      </c>
      <c r="B45" s="5" t="n">
        <v>0</v>
      </c>
      <c r="C45" s="5" t="n">
        <v>272464</v>
      </c>
    </row>
    <row r="46" spans="1:3">
      <c r="A46" s="4" t="s">
        <v>94</v>
      </c>
      <c r="B46" s="5" t="n">
        <v>0</v>
      </c>
      <c r="C46" s="5" t="n">
        <v>21181</v>
      </c>
    </row>
    <row r="47" spans="1:3">
      <c r="A47" s="4" t="s">
        <v>144</v>
      </c>
    </row>
    <row r="48" spans="1:3">
      <c r="A48" s="3" t="s">
        <v>137</v>
      </c>
    </row>
    <row r="49" spans="1:3">
      <c r="A49" s="4" t="s">
        <v>145</v>
      </c>
      <c r="B49" s="5" t="n">
        <v>8319</v>
      </c>
      <c r="C49" s="5" t="n">
        <v>182192</v>
      </c>
    </row>
    <row r="50" spans="1:3">
      <c r="A50" s="4" t="s">
        <v>146</v>
      </c>
    </row>
    <row r="51" spans="1:3">
      <c r="A51" s="3" t="s">
        <v>137</v>
      </c>
    </row>
    <row r="52" spans="1:3">
      <c r="A52" s="4" t="s">
        <v>145</v>
      </c>
      <c r="B52" s="5" t="n">
        <v>0</v>
      </c>
      <c r="C52" s="5" t="n">
        <v>5780</v>
      </c>
    </row>
    <row r="53" spans="1:3">
      <c r="A53" s="4" t="s">
        <v>147</v>
      </c>
    </row>
    <row r="54" spans="1:3">
      <c r="A54" s="3" t="s">
        <v>137</v>
      </c>
    </row>
    <row r="55" spans="1:3">
      <c r="A55" s="4" t="s">
        <v>145</v>
      </c>
      <c r="B55" s="5" t="n">
        <v>1498045</v>
      </c>
      <c r="C55" s="5" t="n">
        <v>40000</v>
      </c>
    </row>
    <row r="56" spans="1:3">
      <c r="A56" s="4" t="s">
        <v>148</v>
      </c>
    </row>
    <row r="57" spans="1:3">
      <c r="A57" s="3" t="s">
        <v>137</v>
      </c>
    </row>
    <row r="58" spans="1:3">
      <c r="A58" s="4" t="s">
        <v>145</v>
      </c>
      <c r="B58" s="5" t="n">
        <v>1539826</v>
      </c>
      <c r="C58" s="5" t="n">
        <v>0</v>
      </c>
    </row>
    <row r="59" spans="1:3">
      <c r="A59" s="4" t="s">
        <v>149</v>
      </c>
    </row>
    <row r="60" spans="1:3">
      <c r="A60" s="3" t="s">
        <v>137</v>
      </c>
    </row>
    <row r="61" spans="1:3">
      <c r="A61" s="4" t="s">
        <v>150</v>
      </c>
      <c r="B61" s="5" t="n">
        <v>1245816</v>
      </c>
      <c r="C61" s="5" t="n">
        <v>347346</v>
      </c>
    </row>
    <row r="62" spans="1:3">
      <c r="A62" s="4" t="s">
        <v>151</v>
      </c>
    </row>
    <row r="63" spans="1:3">
      <c r="A63" s="3" t="s">
        <v>137</v>
      </c>
    </row>
    <row r="64" spans="1:3">
      <c r="A64" s="4" t="s">
        <v>138</v>
      </c>
      <c r="B64" s="5" t="n">
        <v>0</v>
      </c>
      <c r="C64" s="5" t="n">
        <v>78789</v>
      </c>
    </row>
    <row r="65" spans="1:3">
      <c r="A65" s="4" t="s">
        <v>152</v>
      </c>
    </row>
    <row r="66" spans="1:3">
      <c r="A66" s="3" t="s">
        <v>137</v>
      </c>
    </row>
    <row r="67" spans="1:3">
      <c r="A67" s="4" t="s">
        <v>150</v>
      </c>
      <c r="B67" s="5" t="n">
        <v>400000</v>
      </c>
      <c r="C67" s="5" t="n">
        <v>0</v>
      </c>
    </row>
    <row r="68" spans="1:3">
      <c r="A68" s="4" t="s">
        <v>138</v>
      </c>
      <c r="B68" s="6" t="n">
        <v>6026</v>
      </c>
      <c r="C68"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Balance Sheets</vt:lpstr>
      <vt:lpstr>Balance Sheets (Parentheticals)</vt:lpstr>
      <vt:lpstr>Statements of Operations</vt:lpstr>
      <vt:lpstr>Statement of Stockholders' Equi</vt:lpstr>
      <vt:lpstr>Statements of Cash Flows</vt:lpstr>
      <vt:lpstr>NOTE 1_ NATURE OF BUSINESS</vt:lpstr>
      <vt:lpstr>NOTE 2_ SUMMARY OF SIGNIFICANT </vt:lpstr>
      <vt:lpstr>NOTE 3_ GOING CONCERN</vt:lpstr>
      <vt:lpstr>NOTE 4_ CONSTRUCTION IN PROGRES</vt:lpstr>
      <vt:lpstr>NOTE 5_ RELATED PARTY TRANSACTI</vt:lpstr>
      <vt:lpstr>NOTE 6_ DEBT</vt:lpstr>
      <vt:lpstr>NOTE 7_ DERIVATIVE LIABILITIES</vt:lpstr>
      <vt:lpstr>NOTE 8_ EQUITY TRANSACTIONS</vt:lpstr>
      <vt:lpstr>NOTE 9_ INCOME TAXES</vt:lpstr>
      <vt:lpstr>NOTE 10_ OPERATING LEASES</vt:lpstr>
      <vt:lpstr>NOTE 11_ COMMITMENTS AND CONTIN</vt:lpstr>
      <vt:lpstr>NOTE 12_ SUBSEQUENT EVENTS</vt:lpstr>
      <vt:lpstr>Accounting Policies, by Policy </vt:lpstr>
      <vt:lpstr>NOTE 6_ DEBT (Tables)</vt:lpstr>
      <vt:lpstr>NOTE 7_ DERIVATIVE LIABILITIES </vt:lpstr>
      <vt:lpstr>NOTE 8_ EQUITY TRANSACTIONS (Ta</vt:lpstr>
      <vt:lpstr>NOTE 9_ INCOME TAXES (Tables)</vt:lpstr>
      <vt:lpstr>NOTE 2_ SUMMARY OF SIGNIFICAN24</vt:lpstr>
      <vt:lpstr>NOTE 4_ CONSTRUCTION IN PROGR25</vt:lpstr>
      <vt:lpstr>NOTE 5_ RELATED PARTY TRANSAC26</vt:lpstr>
      <vt:lpstr>NOTE 6_ DEBT (Details)</vt:lpstr>
      <vt:lpstr>NOTE 6_ DEBT (Details) - Schedu</vt:lpstr>
      <vt:lpstr>NOTE 7_ DERIVATIVE LIABILITIE29</vt:lpstr>
      <vt:lpstr>NOTE 7_ DERIVATIVE LIABILITIE30</vt:lpstr>
      <vt:lpstr>NOTE 7_ DERIVATIVE LIABILITIE31</vt:lpstr>
      <vt:lpstr>NOTE 7_ DERIVATIVE LIABILITIE32</vt:lpstr>
      <vt:lpstr>NOTE 8_ EQUITY TRANSACTIONS (De</vt:lpstr>
      <vt:lpstr>NOTE 8_ EQUITY TRANSACTIONS (34</vt:lpstr>
      <vt:lpstr>NOTE 8_ EQUITY TRANSACTIONS (35</vt:lpstr>
      <vt:lpstr>NOTE 9_ INCOME TAXES (Details)</vt:lpstr>
      <vt:lpstr>NOTE 9_ INCOME TAXES (Details) </vt:lpstr>
      <vt:lpstr>NOTE 10_ OPERATING LEASES (Deta</vt:lpstr>
      <vt:lpstr>NOTE 11_ COMMITMENTS AND CONT39</vt:lpstr>
      <vt:lpstr>NOTE 12_ SUBSEQUENT EVENT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7T17:26:52Z</dcterms:created>
  <dcterms:modified xmlns:dcterms="http://purl.org/dc/terms/" xmlns:xsi="http://www.w3.org/2001/XMLSchema-instance" xsi:type="dcterms:W3CDTF">2015-10-27T17:26:52Z</dcterms:modified>
  <dc:title xmlns:dc="http://purl.org/dc/elements/1.1/">Untitled</dc:title>
  <dc:description xmlns:dc="http://purl.org/dc/elements/1.1/"/>
  <dc:subject xmlns:dc="http://purl.org/dc/elements/1.1/"/>
  <cp:keywords/>
  <cp:category/>
</cp:coreProperties>
</file>